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ON7" sheetId="7" r:id="rId7"/>
    <s:sheet name="CONSOLIDATED STATEMENTS OF CASH" sheetId="8" r:id="rId8"/>
    <s:sheet name="Organization and Description of" sheetId="9" r:id="rId9"/>
    <s:sheet name="Basis of Presentation and Princ" sheetId="10" r:id="rId10"/>
    <s:sheet name="Business Acquisitions" sheetId="11" r:id="rId11"/>
    <s:sheet name="Intangible Assets, Net" sheetId="12" r:id="rId12"/>
    <s:sheet name="Goodwill" sheetId="13" r:id="rId13"/>
    <s:sheet name="Accrued Expenses and Other Curr" sheetId="14" r:id="rId14"/>
    <s:sheet name="Fair Value Measurements" sheetId="15" r:id="rId15"/>
    <s:sheet name="Long Term Bank and Other Debt" sheetId="16" r:id="rId16"/>
    <s:sheet name="Related Party Transaction" sheetId="17" r:id="rId17"/>
    <s:sheet name="Lease Abandonment Charge" sheetId="18" r:id="rId18"/>
    <s:sheet name="Commitments and Contingencies" sheetId="19" r:id="rId19"/>
    <s:sheet name="Convertible Preferred Stock (th" sheetId="20" r:id="rId20"/>
    <s:sheet name="Common Stock and Stockholders' " sheetId="21" r:id="rId21"/>
    <s:sheet name="Income Taxes" sheetId="22" r:id="rId22"/>
    <s:sheet name="Basis of Presentation and Pri23" sheetId="23" r:id="rId23"/>
    <s:sheet name="Basis of Presentation and Pri24" sheetId="24" r:id="rId24"/>
    <s:sheet name="Business Acquisitions (Tables)" sheetId="25" r:id="rId25"/>
    <s:sheet name="Intangible Assets, Net (Tables)" sheetId="26" r:id="rId26"/>
    <s:sheet name="Goodwill (Tables)" sheetId="27" r:id="rId27"/>
    <s:sheet name="Accrued Expenses and Other Cu28" sheetId="28" r:id="rId28"/>
    <s:sheet name="Fair Value Measurements (Tables" sheetId="29" r:id="rId29"/>
    <s:sheet name="Long Term Bank and Other Debt (" sheetId="30" r:id="rId30"/>
    <s:sheet name="Lease Abandonment Charge (Table" sheetId="31" r:id="rId31"/>
    <s:sheet name="Convertible Preferred Stock (32" sheetId="32" r:id="rId32"/>
    <s:sheet name="Common Stock and Stockholders33" sheetId="33" r:id="rId33"/>
    <s:sheet name="Organization and Description 34" sheetId="34" r:id="rId34"/>
    <s:sheet name="Basis of Presentation and Pri35" sheetId="35" r:id="rId35"/>
    <s:sheet name="Basis of Presentation and Pri36" sheetId="36" r:id="rId36"/>
    <s:sheet name="Basis of Presentation and Pri37" sheetId="37" r:id="rId37"/>
    <s:sheet name="Basis of Presentation and Pri38" sheetId="38" r:id="rId38"/>
    <s:sheet name="Basis of Presentation and Pri39" sheetId="39" r:id="rId39"/>
    <s:sheet name="Basis of Presentation and Pri40" sheetId="40" r:id="rId40"/>
    <s:sheet name="Basis of Presentation and Pri41" sheetId="41" r:id="rId41"/>
    <s:sheet name="Business Acquisitions (Details)" sheetId="42" r:id="rId42"/>
    <s:sheet name="Intangible Assets, Net - Summar" sheetId="43" r:id="rId43"/>
    <s:sheet name="Intangible Assets, Net - Amorti" sheetId="44" r:id="rId44"/>
    <s:sheet name="Goodwill (Details)" sheetId="45" r:id="rId45"/>
    <s:sheet name="Accrued Expenses and Other Cu46" sheetId="46" r:id="rId46"/>
    <s:sheet name="Fair Value Measurements - Recur" sheetId="47" r:id="rId47"/>
    <s:sheet name="Fair Value Measurements - Level" sheetId="48" r:id="rId48"/>
    <s:sheet name="Long Term Bank and Other Debt49" sheetId="49" r:id="rId49"/>
    <s:sheet name="Related Party Transaction (Deta" sheetId="50" r:id="rId50"/>
    <s:sheet name="Lease Abandonment Charge (Detai" sheetId="51" r:id="rId51"/>
    <s:sheet name="Commitments and Contingencies (" sheetId="52" r:id="rId52"/>
    <s:sheet name="Convertible Preferred Stock (53" sheetId="53" r:id="rId53"/>
    <s:sheet name="Common Stock and Stockholders54" sheetId="54" r:id="rId54"/>
    <s:sheet name="Common Stock and Stockholders55" sheetId="55" r:id="rId55"/>
    <s:sheet name="Common Stock and Stockholders56" sheetId="56" r:id="rId56"/>
    <s:sheet name="Common Stock and Stockholders57" sheetId="57" r:id="rId57"/>
    <s:sheet name="Common Stock and Stockholders58" sheetId="58" r:id="rId58"/>
  </s:sheets>
  <s:definedNames/>
  <s:calcPr calcId="124519" calcMode="auto" fullCalcOnLoad="1"/>
</s:workbook>
</file>

<file path=xl/sharedStrings.xml><?xml version="1.0" encoding="utf-8"?>
<sst xmlns="http://schemas.openxmlformats.org/spreadsheetml/2006/main" uniqueCount="632">
  <si>
    <t>Document and Entity Information - shares</t>
  </si>
  <si>
    <t>9 Months Ended</t>
  </si>
  <si>
    <t>Sep. 30, 2015</t>
  </si>
  <si>
    <t>Oct. 31, 2015</t>
  </si>
  <si>
    <t>Document and Entity Information</t>
  </si>
  <si>
    <t>Entity Registrant Name</t>
  </si>
  <si>
    <t>Teladoc,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Short-term investments</t>
  </si>
  <si>
    <t>Accounts receivable, net of allowance of $1,267 and $1,785, respectively</t>
  </si>
  <si>
    <t>Due from officer</t>
  </si>
  <si>
    <t>Prepaid expenses and other current assets</t>
  </si>
  <si>
    <t>Deferred taxes</t>
  </si>
  <si>
    <t>Total current assets</t>
  </si>
  <si>
    <t>Property and equipment, net</t>
  </si>
  <si>
    <t>Goodwill</t>
  </si>
  <si>
    <t>Intangible assets, net</t>
  </si>
  <si>
    <t>Other assets</t>
  </si>
  <si>
    <t>Total assets</t>
  </si>
  <si>
    <t>Current liabilities:</t>
  </si>
  <si>
    <t>Accounts payable</t>
  </si>
  <si>
    <t>Accrued expenses and other current liabilities</t>
  </si>
  <si>
    <t>Accrued compensation</t>
  </si>
  <si>
    <t>Long-term bank and other debt-current</t>
  </si>
  <si>
    <t>Total current liabilities</t>
  </si>
  <si>
    <t>Other liabilities</t>
  </si>
  <si>
    <t>Long term bank and other debt</t>
  </si>
  <si>
    <t>Commitments and contingencies</t>
  </si>
  <si>
    <t xml:space="preserve"> </t>
  </si>
  <si>
    <t>Stockholders’ (deficit) equity:</t>
  </si>
  <si>
    <t>Common stock, $0.001 par value; 75,000,000 shares authorized as of September 30, 2015 and December 31, 2014; 38,441,130 shares and 2,037,999 shares issued and outstanding as of September 30, 2015 and December 31, 2014</t>
  </si>
  <si>
    <t>Additional paid-in capital</t>
  </si>
  <si>
    <t>Accumulated deficit</t>
  </si>
  <si>
    <t>Accumulated other comprehensive income</t>
  </si>
  <si>
    <t>Total stockholders' (deficit) equity</t>
  </si>
  <si>
    <t>Total liabilities, convertible preferred stock and stockholders' (deficit) equity</t>
  </si>
  <si>
    <t>Convertible preferred stock</t>
  </si>
  <si>
    <t>Temporary equity, carrying amount</t>
  </si>
  <si>
    <t>Redeemable Common Stock</t>
  </si>
  <si>
    <t>CONSOLIDATED BALANCE SHEETS (Parenthetical) - USD ($)</t>
  </si>
  <si>
    <t>Allowance of Accounts receivable</t>
  </si>
  <si>
    <t>Common stock par value (in dollars per share)</t>
  </si>
  <si>
    <t>Common stock, shares authorized</t>
  </si>
  <si>
    <t>Common stock, shares issued</t>
  </si>
  <si>
    <t>Common stock, shares outstanding</t>
  </si>
  <si>
    <t>Temporary equity par value</t>
  </si>
  <si>
    <t>Temporary equity, shares authorized</t>
  </si>
  <si>
    <t>Temporary equity, shares issued</t>
  </si>
  <si>
    <t>Temporary equity, shares outstanding</t>
  </si>
  <si>
    <t>Temporary equity, liquidation preference</t>
  </si>
  <si>
    <t>CONSOLIDATED STATEMENTS OF OPERATIONS - USD ($) $ in Thousands</t>
  </si>
  <si>
    <t>3 Months Ended</t>
  </si>
  <si>
    <t>Sep. 30, 2014</t>
  </si>
  <si>
    <t>Consolidated Statements of Operations</t>
  </si>
  <si>
    <t>Revenue</t>
  </si>
  <si>
    <t>Cost of revenue</t>
  </si>
  <si>
    <t>Gross profit</t>
  </si>
  <si>
    <t>Operating expenses:</t>
  </si>
  <si>
    <t>Advertising and marketing</t>
  </si>
  <si>
    <t>Sales</t>
  </si>
  <si>
    <t>Technology and development</t>
  </si>
  <si>
    <t>General and administrative</t>
  </si>
  <si>
    <t>Depreciation and amortization</t>
  </si>
  <si>
    <t>Loss from operations</t>
  </si>
  <si>
    <t>Interest (expense), net</t>
  </si>
  <si>
    <t>Net loss before taxes</t>
  </si>
  <si>
    <t>Income tax provision (benefit)</t>
  </si>
  <si>
    <t>Net loss</t>
  </si>
  <si>
    <t>Preferred stock dividend</t>
  </si>
  <si>
    <t>Accretion of preferred stock</t>
  </si>
  <si>
    <t>Net loss available to common stockholders</t>
  </si>
  <si>
    <t>Net loss per share, basic and diluted</t>
  </si>
  <si>
    <t>Weighted-average shares used to compute basic and diluted net loss per share</t>
  </si>
  <si>
    <t>Pro forma net loss per share, basic and diluted</t>
  </si>
  <si>
    <t>Weighted-average shares used to compute basic and diluted pro forma net loss per share (unaudited)</t>
  </si>
  <si>
    <t>CONSOLIDATED STATEMENTS OF COMPREHENSIVE (LOSS) INCOME - USD ($) $ in Thousands</t>
  </si>
  <si>
    <t>Consolidated Statements of Comprehensive (Loss) Income</t>
  </si>
  <si>
    <t>Other comprehensive income, net of tax</t>
  </si>
  <si>
    <t>Net change in unrealized gains on available-for-sale securities</t>
  </si>
  <si>
    <t>Comprehensive loss</t>
  </si>
  <si>
    <t>CONSOLIDATED STATEMENTS OF CONVERTIBLE PREFERRED STOCK AND STOCKHOLDERS' EQUITY (DEFICIT) - 9 months ended Sep. 30, 2015 - USD ($) $ in Thousands</t>
  </si>
  <si>
    <t>Common Stock</t>
  </si>
  <si>
    <t>Additional Paid-In Capital</t>
  </si>
  <si>
    <t>Accumulated Deficit</t>
  </si>
  <si>
    <t>Accumulated Other Comprehensive Income</t>
  </si>
  <si>
    <t>Total</t>
  </si>
  <si>
    <t>Balance as of beginning of the period at Dec. 31, 2014</t>
  </si>
  <si>
    <t>Balance as of beginning of the period (in shares) at Dec. 31, 2014</t>
  </si>
  <si>
    <t>Temporary Equity</t>
  </si>
  <si>
    <t>Conversion of convertible preferred stock</t>
  </si>
  <si>
    <t>Conversion of convertible preferred stock (in shares)</t>
  </si>
  <si>
    <t>Conversion of redeemable common stock</t>
  </si>
  <si>
    <t>Conversion of redeemable common stock (in shares)</t>
  </si>
  <si>
    <t>Balance as of end of the period (in shares) at Sep. 30, 2015</t>
  </si>
  <si>
    <t>Stockholders' Equity (Deficit)</t>
  </si>
  <si>
    <t>Exercise of stock options</t>
  </si>
  <si>
    <t>Exercise of stock options (in shares)</t>
  </si>
  <si>
    <t>Exercise of warrants</t>
  </si>
  <si>
    <t>Exercise of warrants (in shares)</t>
  </si>
  <si>
    <t>Issuance of stock in acquisition</t>
  </si>
  <si>
    <t>Issuance of stock in acquisition (in shares)</t>
  </si>
  <si>
    <t>Issuance of stock in connection with IPO, net of $17,144 issuance costs</t>
  </si>
  <si>
    <t>Issuance of stock in connection with IPO, net of $17,144 issuance costs (in shares)</t>
  </si>
  <si>
    <t>Stock-based compensation</t>
  </si>
  <si>
    <t>Balance as of end of the period at Sep. 30, 2015</t>
  </si>
  <si>
    <t>CONSOLIDATED STATEMENTS OF CONVERTIBLE PREFERRED STOCK AND STOCKHOLDERS' EQUITY (DEFICIT) Parenthetical $ in Thousands</t>
  </si>
  <si>
    <t>Sep. 30, 2015USD ($)</t>
  </si>
  <si>
    <t>Consolidated Statement of Convertible Preferred Stock and Stockholders' Equity (Deficit)</t>
  </si>
  <si>
    <t>Stock issuance cost in connection with IPO</t>
  </si>
  <si>
    <t>CONSOLIDATED STATEMENTS OF CASH FLOWS - USD ($) $ in Thousands</t>
  </si>
  <si>
    <t>Operating activities:</t>
  </si>
  <si>
    <t>Adjustments to reconcile net loss to net cash used in operating activities:</t>
  </si>
  <si>
    <t>Allowance for doubtful accounts</t>
  </si>
  <si>
    <t>Deferred income taxes</t>
  </si>
  <si>
    <t>Accretion of interest</t>
  </si>
  <si>
    <t>Changes in operating assets and liabilities:</t>
  </si>
  <si>
    <t>Accounts receivable</t>
  </si>
  <si>
    <t>Net cash used in operating activities</t>
  </si>
  <si>
    <t>Investing activities:</t>
  </si>
  <si>
    <t>Purchase of property and equipment</t>
  </si>
  <si>
    <t>Purchase of internal software</t>
  </si>
  <si>
    <t>Purchase of marketable securities</t>
  </si>
  <si>
    <t>Proceeds from the liquidation/maturity of marketable securities</t>
  </si>
  <si>
    <t>Acquisition of business, net of cash acquired</t>
  </si>
  <si>
    <t>Net cash used in investing activities</t>
  </si>
  <si>
    <t>Financing activities:</t>
  </si>
  <si>
    <t>Proceeds from the exercise of stock options and warrants</t>
  </si>
  <si>
    <t>Proceeds from issuance of convertible preferred stock</t>
  </si>
  <si>
    <t>Proceeds from borrowing under bank and other debt</t>
  </si>
  <si>
    <t>Repayment of bank and other debt</t>
  </si>
  <si>
    <t>Proceeds from issuance of common stock under IPO</t>
  </si>
  <si>
    <t>Net cash provided by financing activities</t>
  </si>
  <si>
    <t>Net decrease in cash and cash equivalents</t>
  </si>
  <si>
    <t>Cash and cash equivalents at beginning of year</t>
  </si>
  <si>
    <t>Cash and cash equivalents at end of year</t>
  </si>
  <si>
    <t>Interest paid:</t>
  </si>
  <si>
    <t>Organization and Description of Business</t>
  </si>
  <si>
    <t>Organization And Description Of Business</t>
  </si>
  <si>
    <t>Note 1. Organization and Description of Business
Teladoc, Inc. was incorporated in the State of Texas in June 2002 and changed its state of incorporation to the State of Delaware in October 2008. Unless the context otherwise requires, Teladoc, Inc., together with its subsidiaries, is referred to herein as “Teladoc” or the “Company”. The Company’s principal executive offices are located in Purchase, New York and Dallas, Texas. Teladoc is the nation’s largest telehealth company .
On July 7, 2015, Teladoc closed on its initial public offering (the “IPO”) in which the Company issued and sold 9,487,500 shares of common stock, including the exercise of an underwriter option to purchase additional shares, at an issuance price of $19.00 per share. The Company received net proceeds of $163.1 million after deducting underwriting discounts and commissions of $12.6 million as well as other offering expenses of $4.5 million. On July 7, 2015, all of the Company’s then-outstanding convertible preferred stock converted into an aggregate of 25.5 million shares of common stock and all of the Company’s redeemable common stock converted into 113,294 shares of common stock.
The Company completed the acquisitions of Consult A Doctor, Inc. (“CADR”) in 2013, AmeriDoc, LLC (“AmeriDoc”) in 2014, Compile, Inc. d/b/a BetterHelp (“BetterHelp”) in 2015 and Stat Health Services Inc. (“StatDoc”) in 2015, four companies engaged in telehealth activities similar to those of Teladoc. Additionally in 2015, the Company acquired certain assets from Gateway to Provider Access, Inc. (“Gateway”) which is engaged in the marketing, selling and administering the Company’s services through other third parties. Upon the effective date of each respective merger, each entity merged with and into Teladoc.</t>
  </si>
  <si>
    <t>Basis of Presentation and Principles of Consolidation</t>
  </si>
  <si>
    <t>Basis Of Presentation And Principles Of Consolidation</t>
  </si>
  <si>
    <t>Note 2. Basis of Presentation and Principles of Consolidation
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and nine months ended September 30, 2015 are not necessarily indicative of results for the full 2015 fiscal year or any other future interim periods. As such, the information included in this quarterly report on Form 10-Q should be read in conjunction with the consolidated financial statements and accompanying notes included in the Company’s final prospectus filed with the SEC pursuant to Rule 424(b) under the Securities Act of 1933, as amended, on June 30, 2015 (the “Prospectus”).
The unaudited consolidated financial statements include the results of Teladoc, a professional association and six professional corporations: Teladoc Physicians, P.A., Teladoc Physicians, P.C. formed and operated in Alaska; Teladoc Physicians, P.C. formed and operated in California; Teladoc Physicians, P.C. formed and operated in Colorado; Teladoc Physicians, P.C. formed and operated in Michigan; Teladoc Physicians, P.C. formed and operated in New Jersey; and Teladoc Physicians, P.C. formed and operated in New York (collectively, the “Association”).
Teladoc Physicians, P.A. is party to a Services Agreement by and among it and the six professional corporations noted above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2.9 million and $(1.0) million, respectively, for the quarter ended September 30, 2015 and $1.3 million and $(1.0) million, respectively, for the quarter ended September 30, 2014. Total revenue and net loss for the VIE were $9.3 million and $(4.9) million, respectively, for the nine months ended September 30, 2015 and $4.2 million and $(2.3) million, respectively, for the nine months ended September 30, 2014. The VIE’s total assets were $1.6 million and $2.1 million at September 30, 2015 and December 31, 2014, respectively. Total liabilities for the VIE were $15.6 million and $11.2 million at September 30, 2015 and December 31, 2014, respectively. The VIE’s total stockholders’ deficit was $14.0 million and $9.1 million at September 30, 2015 and December 31, 2014, respectively.
All intercompany transactions and balances have been eliminated.
There have been no changes to the significant accounting policies described in the Prospectus that have had a material impac t on the consolidated financial statements and related notes.
Business Combinations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
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 ‑lived assets (including goodwill and intangible assets), the carrying value, capitalization and amortization of software development costs, client performance guarantees, the calculation of a contingent liability in connection with an earn ‑out, the provision for income taxes and related deferred tax accounts, certain accrued liabilities, revenue recognition, contingencies, litigation and related legal accruals and the value attributed to employee stock options and other stock ‑based awards.
Net Loss Per Share
Basic and Diluted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the Preferred Stock and outstanding stock options and warrants, to the extent dilutive. As a result of the Company’s net loss position, basic and diluted net loss per share was the same for each period presented as all preferred stock, warrants and options would be anti-dilutive.
The following table presents the calculation of basic and diluted net loss per share for the Company’s common stock (in thousands, except net loss per share data):
Quarters Ended
Nine Months Ended
September 30,
September 30,
2015
2014
2015
2014
Net loss
$
$
$
$
Preferred stock dividends
—
—
Accretion of preferred stock
—
—
Net loss available to common stockholders
$
$
$
$
Weighted-average shares used to compute basic and diluted net loss per share
Net loss per share, basic and diluted
$
$
$
$
Unaudited Pro Forma Net Loss per Share
The holders of a majority of the outstanding shares of the Preferred Stock (voting as a single class on an as-converted basis, including holders of at least a majority of the outstanding shares of Series F Preferred Stock) approved the automatic conversion of the Preferred Stock into common stock of the Company upon the closing of an initial public offering of the common stock of the Company at a per share price of at least $12.00 (prior to underwriting discounts and commissions) that results in aggregate proceeds to the Company of at least $75.0 million (net of underwriting discounts and commissions). Accordingly on July 7, 2015, all of the Company’s then outstanding preferred stock converted into common stock.
Pro forma basic and diluted net loss per share were computed to give effect to the IPO in which the Company issued and sold 9,487,500 shares of common stock and the conversion of the Preferred Stock into common stock of the Company using the if ‑converted method as though the conversion and reclassification had occurred as of the beginning of the first period presented or the original date of issuance, if later.
The following table presents the calculation of basic and diluted pro forma net loss per share (in thousands, except net loss per share data):
Quarter Ended
Nine Months Ended
September 30, 2015
September 30, 2015
Net loss available to common stockholders
$
$
Pro forma net loss per share, basic and diluted
$
$
Pro forma net loss per share - weighted average shares
Basic net loss per share - weighted average shares
Shares sold in IPO
Preferred conversion
Pro forma net loss per share - weighted average shares
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ing segment—health services.
Revenue Recognition
The Company offers two types of subscription access revenue contracts: (i) contracts that provide for a fixed monthly charge for access and unlimited visits per Member, as defined below, and (ii) contracts that provide for a fixed monthly charge for access and a contractually defined cost for each visit. Any visit fee revenue that is not included in the subscription access revenue is recognized when the service has been provided to the Member.
The Company recognizes a substantial portion of its revenue from contracts that provide employers and health plans and consumers (“Clients”) with subscription access to the Company’s network of physicians and other healthcare professionals (“Providers”) on a subscription basis for a fixed monthly fee which entitles the Client and the Client’s employees and their beneficiaries (“Members”) to unlimited consultations (“visits”). The commercial contracts are generally for a one -year term and have an automatic renewal feature for additional years.
The Company commences revenue recognition for the subscription access service on the date that the services are made available to the Client and its Members, which is considered the implementation date, provided all of the following criteria are met:
·
there is an executed subscription agreement;
·
the Member has access to the service;
·
collection of the fees is reasonably assured; and
·
the amount of fees to be paid by the Client and Member is fixed and determinable.
Subscription Access Revenue
Subscription access revenue recognition commences on the date that the Company’s services are made available to the Client, which is considered the implementation date, provided all of the other criteria described above are met. Revenue is recognized over the term of the Client contract and is based on the terms in the Client contracts, which can provide for a variable periodic fee based upon the actual number of Members.
Revenue From Visit Fees
Revenue from visits is comprised of all revenue that is earned in connection with the completion of a visit. The Company recognizes revenue as the visits are completed.
The Company’s contracts do not generally contain refund provisions for fees earned related to services performed. However, certain of the Company’s contracts include client performance guarantees that are based upon minimum Member utilization and guarantees by the Company for specific service level performance of the Company’s services. If client performance guarantees are not being realized, the Company deducts from revenue an estimate of the amount that will be due at the end of the respective client’s contractual period. The Company issued credits amounting to approximately $0.2 million and $0.1 million for the quarters ended September 30, 2015 and 2014, respectively, and $0.4 m illion and $0.3 million for the nine months ended September 30, 2015 and 2014, respectively .
Cash and Cash Equivalents
Cash includes currency on hand and time deposits with banks or other financial institutions. Cash equivalents represent highly liquid investments including money market funds and other marketable securities with original maturities of three months or less when purchased.
Short-Term Investments
The Company holds short-term investments in marketable securities primarily consist of corporate bonds, commercial paper and asset backed securities with maturities of less than one year. These short-term investments are classified as available-for-sale and are carried at fair value with unrealized gains (losses) recorded as a separate component of stockholders’ equity in accumulated other comprehensive income. Any realized gains (losses) are recognized in the consolidated statements of operations upon disposition of the securities.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Property and Equipment
Property and equipment are stated at cost less accumulated depreciation. Depreciation is recorded using the straight ‑line method over the estimated useful lives of the respective asset as follows:
Computer equipment
3 years
Furniture and equipment
5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Internal ‑Use Software
Internal ‑use software is included in intangible assets and is amortized on a straight ‑line basis over 3 years.
For development costs related to software development tools that enable the Company’s Members and Providers to interact, the Company capitalizes costs incurred during the application development stage. Costs related to minor upgrades, minor enhancements and maintenance activities are expensed as incurred.
Goodwill and Other Intangible Assets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Company’s impairment tests are based on a single operating segment and reporting unit structure. The goodwill impairment test involves a two ‑ step process. The first step involves comparing the fair value of the Company’s reporting unit to its carrying value, including goodwill. The fair value of the reporting unit is estimated using a discounted cash flows analysis.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consolidated financial statements.
Other intangible assets resulted from business acquisitions and include Client relationships, non ‑compete agreements, software and trademarks. Client relationships are amortized over a period 10 years for CADR, AmeriDoc and StatDoc , 6 years for Gateway, and 2 years for BetterHelp, in relation to expected future cash flows. Non ‑compete agreements are amortized over a period of 3 to 5 years using the straight ‑line method, software is amortized over a period of 5 years using the straight-line method and trademarks are amortized over a period of 3 years using the straight ‑line method.
Stock ‑Based Compensation
All stock ‑based compensation is measured based on the grant date fair value of the awards and recognized on a straight ‑line basis over the period during which the employee is required to perform services in exchange for the award (generally requiring a four -year vesting period for each award). The Company estimates the fair value of employee stock options using the Black ‑Scholes option ‑pricing model.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 ‑ 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Reclassifications
Certain prior year amounts have been reclassified to conform to the current year presentation.
Recently Issued Accounting Pronouncements
In May 2014, the Financial Accounting Standards Board (“FASB”) issued Accounting Standards Update (“ASU”) No.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retrospectively with the cumulative effect of initially applying it recognized at the date of initial application. The Company has not yet determined the impact the revised guidance will have on its consolidated financial statements.
In June 2014, the FASB issued ASU No. 2014-12, Accounting for Share-Based Payments When the Terms of an Award Provide That a Performance Target Could Be Achieved after the Requisite Service Period,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 is currently evaluating the potential impact of this guidance on its financial disclosures and results.
In August 2014, the FASB issued ASU 2014-15, Presentation of Financial Statements—Going Concern.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does not expect to early adopt this guidance and is currently evaluating the impact of the adoption of this guidance on its financial disclosures and result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revised guidance is effective for the Company beginning in the quarter ending March 31, 2016 and is required to be applied retrospectively. Early adoption is permitted. The Company is currently evaluating the potential impact of this guidance on its financial disclosures and results.</t>
  </si>
  <si>
    <t>Business Acquisitions</t>
  </si>
  <si>
    <t>Note 3. Business Acquisitions
On July 31, 2015, the Company acquired certain assets from Gateway for $1.5 million, subject to post-closing working capital adjustments as defined in the purchase agreement. Gateway is engaged in the marketing, selling and administering the Company’s services through other third parties and as a result, the price in excess of the net assets acquired (less than $0.1 million) was allocated to client relationships . The acquisition transaction costs were less than $0.1 million. The acquisition was considered an asset acquisition for tax purposes.
On June 17, 2015, the Company completed the acquisition of StatDoc through a merger in which StatDoc became a wholly-owned subsidiary of the Company. The aggregate merger consideration paid by the Company in connection with the acquisition was $30.1 million, which was comprised of $13.3 million of cash and $16.8 million of the Company’s common stock (or 1,051,033 shares), subject to post-closing working capital adjustments as defined in the Agreement and Plan of Merger governing the acquisition. During the quarter ended September 30, 2015, the post-closing working capital adjustment was finalized favorably to the Company in the amount of less than $0.1 million. Fair value of the common stock was determined based on market data from similar healthcare enterprises. StatDoc is a telemedicine provider, focused on managed care, health system and self-insured clients. The acquisition was considered a stock acquisition for tax purposes and as such, the goodwill resulting from this acquisition is not tax deductible. The total associated transaction costs of the acquisi tion were $0.3 million. Since the acquisition, StatDoc has been integrated with the Company’s existing business.
On January 23, 2015, the Company completed the acquisition of BetterHelp, through a merger in which BetterHelp became a wholly ‑owned subsidiary of the Company. The merger consideration paid by the Company in connection with this acquisition consisted of (i) $3.3 million net of cash acquired and (ii) earn ‑out payments equal to 15% of the annual net revenue of the BetterHelp business for three years following closing. The Company computed the value of these future payments from internally produced revenue projections and recorded a contingent liability in the amount of $2.4 million which is considered as additional purchase consideration. The Company also issued an unsecured, subordinated promissory note in the amount of $1.0 million, with all principal and interest at a rate of 5% per annum being payable on the third anniversary of the closing to the selling shareholder and another executive of BetterHelp . If the employment of the promissory note holders is terminated, then they forfeit their right to receive the promissory note. As such, the Company has determined the promissory note to be compensatory and is accruing the expense over the service term. BetterHelp was acquired to help the Company expand its operations in the direct ‑to ‑consumer behavioral health sector. The acquisition was considered a stock acquisition for tax purposes and as such, the goodwill resulting from this acquisition is not tax deductible . The total associated transaction costs of the acquisition were $0.1 million .
On May 1, 2014, the Company completed the acquisition of AmeriDoc, a company engaged in telehealth activities similar to Teladoc, through the purchase of 100% of AmeriDoc’s outstanding members’ interests for $17.2 million, net of cash acquired, including a $3.5 million promissory note and adjustments for working capital in the amount of $0.2 million. AmeriDoc was acquired to help the Company expand its initial investment in the local and regional insurance broker markets to reach clients that previously did not have access to the Company’s services. Upon the effective date of the merger, AmeriDoc merged with and into Teladoc. The acquisition was considered an asset acquisition for tax purposes and as such, the goodwill resulting from this acquisition is tax deductible. The total associated transaction costs of the acquisition were $0.2 million.
The acquisitions described above were accounted for using the acquisition method of accounting, which requires, among other things, the assets acquired and the liabilities assumed be recognized at their fair values as of the acquisition date. The results of the acquisitions were included within the consolidated financial statements commencing on the respective aforementioned acquisition dates .
The following table summarizes the fair value estimates of the assets acquired and liabilities assumed at each acquisition date. The Company, with the assistance of a third - party valuation expert, estimated the fair value of the acquired tangible and intangible assets.
Identifiable assets acquired and liabilities assumed (in thousands):
StatDoc
BetterHelp
AmeriDoc
Purchase price
$
$
$
Less:
Cash
Accounts receivable
Other assets
Client relationships
Non-compete agreements
Internal software
—
Trademarks
—
—
Accounts payable
Deferred tax
—
—
Other liabilities
Goodwill
$
$
$
The amount allocated to goodwill reflects the benefits Teladoc expects to realize from the growth of the respective acquisitions operations.
The Company’s unaudited pro forma revenue and net loss for the quarters ended September 30, 2014 and 2015 and for the nine months ended September 30, 2014 and 2015 below have been prepared as if AmeriDoc, BetterHelp and StatDoc had been purchased on January 1, 2014. Unaudited pro forma financial statement results including the results of Gateway would not differ materially from the Company’s historically reported financial statement results.
Pro Forma
Quarters Ended
Nine Months Ended
September 30,
September 30,
(in thousands)
2015
2014
2015
2014
Revenue
$
$
$
$
Net loss
$
$
$
$
The pro forma financial information above is not necessarily indicative of what the Company’s consolidated results actually would have been if the acquisitions had been completed at the beginn ing of the respective periods. In addition, the pro forma information above does not attempt to proje ct the Company’s future results.</t>
  </si>
  <si>
    <t>Intangible Assets, Net</t>
  </si>
  <si>
    <t>Note 4. Intangible Assets, Net
Intangible assets, net consist of the following (in thousands):
Weighted
Average
Accumulated
Net Carrying
Remaining
Gross Value
Amortization
Value
Useful Life
September 30, 2015
Client relationships
$
$
$
Non-compete agreements
Trademarks
Software
Intangible assets, net
$
$
$
December 31, 2014
Client relationships
$
$
$
Non-compete agreements
Software
Intangible assets, net
$
$
$
Amortization expense for intangible assets was $1.2 million and $0. 6 million for the quarters ended September 30, 2015 and 2014, respectively and $2.6 million and $1.4 million for the nine months ended September 30, 2015 and 2014, respectively.
Periodic amortization that will be charged to expense over the remaining life of the intangible assets as of September 30, 2015 is as follows (in thousands):
Years Ending December 31,
2015 (October 1 st to December 31 st )
$
2016
2017
2018
2019
Thereafter
$</t>
  </si>
  <si>
    <t>Note 5. Goodwill
Goodwill consists of the following (in thousands):
As of September 30,
As of December 31,
2015
2014
Beginning balance
$
$
Additions associated with acquisitions
Goodwill
$
$</t>
  </si>
  <si>
    <t>Accrued Expenses and Other Current Liabilities</t>
  </si>
  <si>
    <t>Note 6. Accrued Expenses and Other Current Liabilities
Accrued expenses and other current liabilities consist of the following (in thousands):
As of September 30,
As of December 31,
2015
2014
Professional fees
$
$
Consulting fees
Legal fees
Contingent liability payments earned
—
Lease abandonment
—
Other
Total
$
$</t>
  </si>
  <si>
    <t>Fair Value Measurements</t>
  </si>
  <si>
    <t>Note 7. Fair Value Measurements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and Level 2 because they are valued using observable inputs that reflect quoted prices for identical assets in active markets and quoted prices directly or indirectly in active market .
The Company measures its short-term investments at fair value on a recurring basis and classifies such as Level 2. They are valued using observable inputs that reflect quoted prices directly or indirectly in active market.
The Company measures its contingent consideration at fair value on a recurring basis and classifies such as Level 3. The Company estimates the fair value of contingent consideration as the present value of the expected contingent payments, determined using the weighted probab ility of the possible payments.
The Company’s cash and cash equivalents and short-term investments cost basis approximate the fair value.
The following tables present information about the Company’s assets and liabilities that are measured at fair value on a recurring basis using the above input categories (in thousands):
September 30, 2015
Level 1
Level 2
Level 3
Total
Cash and cash equivalents
$
$
$
—
$
Short-term investments
$
—
$
$
—
$
Contingent liability
$
—
$
—
$
$
December 31, 2014
Level 1
Level 2
Level 3
Total
Cash and cash equivalents
$
$
—
$
—
$
There were no transfer s between fair value measurement levels during the nine months ended September 30, 2015 .
The change in fair value of the Company’s contingent liability is recorded in general and administrative expenses in the consolidated statements of operations. The following table reconciles the beginning and ending balance of the Company’s Level 3 contingent liability:
Fair value at inception
$
Payments earned
Change in fair value
Fair value at September 30, 2015
$</t>
  </si>
  <si>
    <t>Long Term Bank and Other Debt</t>
  </si>
  <si>
    <t>Note 8. Long Term Bank and Other Debt
Long ‑term bank and other debt consist of the following (in thousands):
As of September 30,
As of December 31,
2015
2014
SVB Revolving Advance facility
$
$
SVB Term Loan facility
SVB Mezzanine Term Loan less debt discount of $116 and $171 for warrants
Subordinated Promissory Note
Total
Less: current portion
Long term bank and other debt
$
$
Long term bank and other debt are stated at amortized cost, which approximates fair value.
In May 2014, the Company entered into an Amended and Restated Loan and Security Agreement with Silicon Valley Bank (“SVB”) that provided for a Revolving Advance facility and a Term Loan facility (the “Amended Term Loan facility”). The Revolving Advance facility provides for borrowings up to $12.0 million based on 300% of the Company’s monthly recurring revenue, as defined therein. Borrowings under the Revolving Advance facility were $4.7 million at December 31, 2014, and the facility carries interest at a rate of 0.75% above the prime rate per annum and matures in April 2016. Interest payments are payable monthly in arrears. The Company entered into an amendment to the Revolving Advance Facility in March 2015 that extended its maturity to April 2017. In May 2015, the Company increased the borrowings to $11.5 million. On July 15, 2015, the Company reduced its indebtedness under the Revolving Advance facility with a $5.0 million principal repayment.
The Amended Term Loan facility provides for borrowings up to $5.0 million. As of September 30, 2015 and December 31, 2014, the Company had utilized the total $5.0 million available under this facility. The Amended Term Loan facility carries interest at a rate of 1.00% above the prime rate per annum. Interest payments are payable monthly in arrears. Payments on the Amended Term Loan facility commenced in May 2015 and continue with 47 equal monthly payments of principal plus interest.
In May 2014, the Company entered into a Subordinated Loan and Security Agreement with SVB that provided for Mezzanine Term Loans totaling $13.0 million. The total $13.0 million drawdown of the mezzanine facility was completed in September 2014. The mezzanine facility carries interest at a rate of 10.00% per annum and matures in May 2017. Interest payments are payable monthly in arrears. In connection with entry into the mezzanine facility, the Company granted two affiliates of SVB warrants to purchase an aggregate of 131,239 shares of common stock of the Company at an exercise price of $2.95 per share. The warrants are immediately exercisable and have a 10 ‑year term. See Note 13, “Common Stock and Stockholders’ Equity (Deficit)”, for more information. The Company also granted SVB a security interest in significantly all of the Company’s assets. The mezzanine facility has been used to fund the expansion of the Company’s business.
The Company incurred approximately $0.2 million of loan origination costs in connection with the above facilities and amortized approximately $18,000 during both of the quarters ended September 30, 201 5 and 201 4 , and $54,000 and $24,000 during the nine months ended September 30, 201 5 and 201 4 , respectively .
Effective with the purchase of AmeriDoc, the Company executed a Subordinated Promissory Note in the amount of $3.5 million payable to the seller of AmeriDoc on April 30, 2015. The Subordinated Promissory Note carries interest at a rate of 10.00% annual interest and is subordinated to the SVB Facilities. In March 2015, the Company, the seller of AmeriDoc and SVB executed an Amended and Restated Subordinated Promissory Note that extended the maturity of the Promissory Note to April 30, 2017. The Company repaid $0.2 million of this note in July 2015.
The Company was in compliance with all debt covenants at September 30, 2015 and December 31, 2014 .</t>
  </si>
  <si>
    <t>Related Party Transaction</t>
  </si>
  <si>
    <t>Note 9. Related Party Transaction
In May 2013, the Company issued a loan to an officer of the Company in the amount of $0.3 million. This loan was repaid in full to the Company during February 2015. This was a non ‑cash transaction, whereby the loan proceeds were used to exercise options to purchase 312,474 shares of common stock options of the Company at an exercise price of $0.80 per share. The loan carried an interest rate of 2% per annum and was due and payable upon the earlier of (i) May 13, 2017 and (ii) the occurrence of a “Change of Control” as defined in the promissory note ev idencing the loan. The officer wa s required to make monthly interest payments. At December 31, 2014, the balance of the loan was $0.3 million .</t>
  </si>
  <si>
    <t>Lease Abandonment Charge</t>
  </si>
  <si>
    <t>Note 10. Lease Abandonment Charge
In connection with the Company’s abandonment of facilities in Dallas, Texas and Greenwich, Connecticut, the Company incurred $0. 0 million and $0.7 million, in lease abandonment charges during the quarter and nine months ended September 30, 2015, respectively, included within general and administrative expenses in the consolidated statement of operations. There were no lease abandonments in 2014. The following table details the associated liability. The current portion of the liability of $0.4 million was recorded in accrued expenses and other current liabilities and the non-current portion of the liability of $0.1 million was recorded in other liabilities in the consolidated balance sheet (in thousands):
Balance January 1, 2015
$
—
Charged to expense
Paid or settled
Balance September 30, 2015
$</t>
  </si>
  <si>
    <t>Commitments and Contingencies</t>
  </si>
  <si>
    <t>Commitments and Contingencies.</t>
  </si>
  <si>
    <t>Note 11. Commitments and Contingencies
Legal Matters
The Company is subject to legal proceedings, claims and litigation arising in the ordinary course of its business.
Teladoc is plaintiff in two lawsuits in the Texas courts against the Texas Medical Board (the ‘‘TMB’’). In the first suit, Teladoc v. TMB and Leshikar, on December 31, 2014, the Austin Court of Appeals granted Teladoc’s request for summary judgment, invalidating the TMB’s prior assertion that Teladoc’s doctors do not form ‘‘proper professional relationships’’ with Teladoc’s members in the course of telehealth consultations such as would support the prescription of medications. The TMB has filed a petition for review with the Texas Supreme Court to ask that Court if it will allow the TMB to appeal the Court of Appeals’s decision. In the second suit, Teladoc et al. v. TMB et al., the United States District Court for the Western District of Texas, Austin Division, held a hearing on May 22, 2015 on Teladoc’s motion for preliminary injunction of the rule amendments the TMB adopted on April 10, 2015 that seek to effect substantively identical restrictions as at issue in the prior lawsuit. On May 29, 2015, the court granted Teladoc’s request for a preliminary injunction of the rule amendments, pending ultimate trial on the amendments’ validity. The Court has set a trial date of February 13, 2017. On July 30 , 2015, the TMB filed a motion to dismiss the suit. No hearing on this motion to dismiss has been set . Given the nature and status of these lawsuits, the Company cannot yet determine the amount or reasonable range of a potential loss, if any, though it does not believe a material loss is probable in connection with any of the lawsuits.
Business in the State of Texas accounted for approximately $9.3 million (or 17% ) and $10.0 million (or 23%) of the Company’s consolidated revenue for the nine months ended September 30, 2015 and during the year ended December 31, 2014, respectively. If the TMB’s revisions go into effect as written and Teladoc is unable to adapt its business model in compliance with the TMB rule, its ability to operate its business in the State of Texas could be materially adversely affected, which would have a material adverse effect on its business, financial condition and results of operations.
The Company routine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various lawsuits, claims, investigations and proceedings when it is probable that an asset has been impaired or a liability incurred at the date of the financial statements and the loss can be reasonably estimated. At September 30, 2015, the Company has established accruals for certain of its lawsuits, claims, investigations and proceedings based upon estimates of the most likely outcome in a range of loss or the minimum amounts in a range of loss if no amount within a range is a more likely estimate. The Company does not believe that at September 30, 2015 any reasonably possible losses in excess of the amounts accrued would be material to the unaudited consolidated financial statements.</t>
  </si>
  <si>
    <t>Convertible Preferred Stock (the "Preferred Stock")</t>
  </si>
  <si>
    <t>Note 1 2 . Convertible Preferred Stock (the “ Preferred Stock ” )
On July 7, 2015, all of the Company's then-outstanding convertible preferred stock converted into an aggregate of 25.5 million shares of common stock .
The Preferred Stock consists of the following:
Common
Shares
Shares
Shares Upon
Liquidation
December 31, 2014
Authorized
Outstanding
Conversion
Preference
Series A
$
Series A ‑ 1
Series B
Series C ‑ 1
Series D
Series E
Series F
$
As of December 31, 2014 , the significant terms applicable to the Series A through Series F Preferred Stock were as follows:
Dividend Rights
Prior to the issuance of the Series F Preferred Stock, the Series A — E Preferred Stock accrued cumulative dividends at the per annum rate of 7.5% of the respective original purchase price (as previously adjusted for a reverse stock split and, with respect to the Series A, A ‑1 and B Preferred Stock, anti ‑dilution protection) for each such series of Preferred Stock. Such dividends were payable when, as and if declared by the Company ’ s board of directors, but prior and in preference to any dividend on the common stock of the Company. In connection with the issuance of the Series F Preferred Stock, all such accrued and accumulated dividends (which totaled approximately $13.8 million at August 31, 2014) were converted into Series F Preferred Stock at a rate of $0.50 of Series F Preferred Stock per $1.00 in accrued dividends, resulting in the issuance of approximately 1,554,000 shares of Series F Preferred Stock on September 10, 2014. There are no longer any accrued or unpaid dividends on the Preferred Stock, and no such dividends are required to accrue or be declared by the Company.
Conversion Rights
Each share of Preferred Stock is convertible, at any time and at the option of the holder of such share, into shares of the common stock of the Company, at the following ratios (subject to adjustment as described below):
Number of Shares of
Common Stock Issued
for each Preferred Share
Upon Conversion
Original
Conversion
(= Original Issue Price/
Series of Preferred Stock
Issue Price
Price
Conversion Price)
Series F
$
$
Series E
$
$
Series D
$
$
Series C-1
$
$
Series B
$
$
Series A-1
$
$
Series A
$
$
The holders of a majority of the outstanding shares of the Preferred Stock (vo ting as a single class on an as- converted basis, including holders of at least a majority of the outstanding shares of Series F Preferred Stock) approved the automatic conversion of the Preferred Stock into common stock of the Company upon the closing of an initial public offering of the common stock of the Company at a per share price of at least $12.00 (prior to underwriting discounts and commissions) that results in aggregate proceeds to the Company of at least $75.0 million (net of underwriting discounts and commissions).
Subject to limited exceptions, the conversion price for each series of the Preferred Stock w as subject to an adjustment to reduce dilution in the event that the Company issue d additional equity securities at a purchase price less than the applicable conversion price for such series of the Preferred Stock.
Liquidation Rights
In the event of any voluntary or involuntary liquidation, dissolution or winding up of the Company, the assets of the Company available for distribution will be distributed to the Company ’ s stockholders in the following order of priority:
1.
First, the holders of Series F Preferred Stock will receive an amount per share equal to the sum of (i) the original issue price for the Series F Preferred Stock ( $4.4355 ), plus (ii) any declared but unpaid dividends on the Series F Preferred Stock (the “ Series F Liquidation Amount ” ).
2.
Second, the holders of Series E, D and C ‑1 Preferred Stock (pari passu) will receive an amount per share equal to the sum of (i) the original issue price for the Series E Preferred Stock ($2.4088), Series D Preferred Stock ( $1.507391 ) or Series C ‑1 Preferred Stock ( $0.835 ), as applicable, plus (ii) any declared but unpaid dividends on the Series E Preferred Stock, Series D Preferred Stock or Series C ‑1 Preferred Stock, as applicable (the “ Series E Liquidation Amount, ” the “ Series D Liquidation Amount, ” and the “ Series C ‑1 Liquidation Amount, ” respectively).
3.
Third, the holders Series B Preferred Stock will receive an amount per share equal to the sum of (i) 1.23 times the original issue price (adjusted for a prior reverse stock split and anti ‑dilution protection) for the Series B Preferred Stock ( $17.775 ), plus (ii) any declared but unpaid dividends on the Series B Preferred Stock (the “ Series B Liquidation Amount ” ).
4.
Fourth, the holders of Series A and A ‑1 Preferred Stock (pari passu) will receive an amount per share equal to the greater of (x) the sum of (i) 1.25 times the original issue price (adjusted for a prior reverse stock split and anti ‑dilution protection) for the Series A Preferred Stock ( $10.00 ) or Series A ‑1 Preferred Stock ( $13.625 ), as applicable, plus (ii) any declared but unpaid dividends on the Series A Preferred Stock or Series A ‑1 Preferred Stock, as applicable, and (y) the aggregate amount that would have been payable in respect of number of common stock issued upon conversion of Series A and Series A ‑1 immediately prior to liquidation, dissolution or winding up of the Company, the “ Series A Liquidation Amount ” and the “ Series A ‑1 Liquidation Amount, ” respectively).
5.
Following the payment in full of the amounts described above, the remaining assets of the Company will be distributed to the holders of Series F, E, D, C ‑1 and B Preferred Stock and common stock of the Company (but not Series A or A ‑1 Preferred Stock) pro rata based on the number of such shares held by each stockholder on an as ‑converted to common stock basis (as applicable, the “ Participation Amount ” ). Notwithstanding the above:
a.
If the aggregate of the Series F Liquidation Amount and the Participation Amount payable with respect to the Series F Preferred Stock exceeds the sum of (i) 1.5 times the original issue price for the Series F Preferred Stock ( $4.4355 ), plus (ii) any declared but unpaid dividends thereon (collectively, the “ Maximum Series F Liquidation Amount ” ), then holders of Series F Preferred Stock will instead receive the greater of (x) the Maximum Series F Liquidation Amount, or (y) the amount that such holders would receive if all shares of Series F Preferred Stock had been converted into common stock of the Company immediately prior to the liquidation, dissolution or winding up of the Company.
b.
If the aggregate of the Series E Liquidation Amount and the Participation Amount payable with respect to the Series E Preferred Stock exceeds the sum of (i) 3 times the original issue price for the Series E Preferred Stock ( $2.4088 ), plus (ii) any declared but unpaid dividends thereon (collectively, the “ Maximum Series E Liquidation Amount ” ), then holders of Series E Preferred Stock will instead receive the greater of (x) the Maximum Series E Liquidation Amount, or (y) the amount that such holders would receive if all shares of Series E Preferred Stock had been converted into common stock of the Company immediately prior to the liquidation, dissolution or winding up of the Company.
Subject to limited exceptions, unless waived by holders of at least (i) a majority of the outstanding shares of Preferred Stock (voting together as a single class on an as ‑converted to common stock basis), and (ii) a majority of the outstanding Series F Preferred Stock, a merger, combination, consolidation, or sale of voting control of the Company or sale or transfer of substantially all of the assets of the Company, in each case in which the Company ’ s stockholders do not own a majority of the voting shares of the surviving or acquiring corporation, will be deemed to be a liquidation event. If such deemed liquidation event is structured as a merger, combination, consolidation or sale of voting control, the proceeds of such transaction must be distributed to the stockholders in the order described above. If, alternatively, the deemed liquidation event is structured as a sale of assets, and the Company does not dissolve within 90 days after such deemed liquidation event, the holders of Preferred Stock may elect (pursuant to a procedure and in an order of priority similar to that described under “ Redemption ” below) to have their shares redeemed by the Company in exchange applicable Liquidation Amount described above.
Protective Provisions
Subject to limited exceptions and certain additional restrictions, so long as at least three million shares of Preferred Stock remain outstanding, the Company may not do any of the following without the consent of holders of a majority of the Preferred Stock (voting together as a single class on an as ‑converted to common stock basis):
a.
increase the authorized number of shares of any series of Preferred Stock or common stock of the Company;
b.
issue or obligate itself to issue shares of any additional class or series of capital stock unless the same ranks junior to the existing Preferred Stock;
c.
effect any transaction or series of related transactions resulting in the consummation of a merger, combination, consolidation or other reorganization of the Company with or into any third party, the transfer of all or substantially all of the assets of the Company to a third party, or any other change of control or recapitalization;
d.
subject to limited exceptions, purchase or redeem any shares of capital stock of the Company;
e.
amend, alter or repeal any provision of the Certificate of Incorporation or the Bylaws of the Company;
f.
sell or otherwise dispose of any of the Company ’ s or its subsidiaries ’ material assets, other than (A) in the ordinary course of business or (B) to wholly ‑owned subsidiaries of the Company or its subsidiaries;
g.
liquidate, dissolve or wind ‑up the business and affairs of the Company;
h.
pay or declare any dividend other than as set forth in the Certificate of Incorporation of the Company;
i.
increase the number of shares of common stock or stock options of the Company authorized to be issued to employees or directors of, or consultants or advisors to, the Company or any of its subsidiaries;
j.
change the size of the Company ’ s board of directors;
k.
alter the rights or preferences of the Preferred Stock;
l.
issue any shares of Preferred Stock;
m.
subject to limited exceptions, issue any shares of common stock of the Company other than issuances approved by the Company ’ s board of directors (including the approval of the director appointed by the holders of Series D Preferred Stock and the director appointed by the holders of Series F Preferred Stock).
Additionally, for so long as at least twenty ‑five percent ( 25% ) of the number of shares of any series of Preferred Stock remain issued and outstanding, the Company may not (i) take any action that materially and adversely alters the rights of such series of the Preferred Stock unless substantially similar action is taken with respect to all of the other series of the Preferred Stock or (ii) create any additional class or series of capital stock which ranks senior or pari passu to such series of the Preferred Stock, in each such case without the consent of the holders of a majority (which majority must, in certain cases, include the consent of certain named institutional investors) of the outstanding shares of the respective, affected series of the Preferred Stock, voting as a separate class.
Redemption
On and after September 1, 2019, the holders of shares Preferred Stock may require that such shares be redeemed by the Company out of lawfully available funds, as follows:
1)
First, the holders of at least a majority of the Series F Preferred Stock (voting as a separate class) may require that all shares of Series F Preferred Stock be redeemed at a price equal to the sum of (i) the original issue price for the Series F Preferred Stock ( $4.4355 ), plus (ii) any declared or accrued but unpaid dividends thereon.
2)
Second, and provided that all shares of Series F Preferred Stock have been redeemed by the Company, the Company ’ s Series E, D and C ‑1 Preferred Stock (acting pari passu but as separate classes), may be redeemed as follows:
a)
The holders of at least a majority of the Series E Preferred Stock (voting as a separate class) may require that all shares of Series E Preferred Stock be redeemed at a price equal to the sum of (i) the original issue price for the Series E Preferred Stock ( $2.4088 ), plus (ii) any declared or accrued but unpaid dividends thereon.
b)
The holders of at least a majority of the Series D Preferred Stock (voting as a separate class) may require that all shares of Series D Preferred Stock be redeemed at a price equal to the sum of (i) the original issue price for the Series D Preferred Stock ( $1.5074 ), plus (ii) any declared or accrued but unpaid dividends thereon.
c)
The holders of at least a majority of the Series C ‑1 Preferred Stock (voting as a separate class) may require that all shares of Series C ‑1 Preferred Stock be redeemed at a price equal to the sum of (i) the original issue price for the Series C ‑1 Preferred Stock ( $0.835 ), plus (ii) any declared or accrued but unpaid dividends thereon.
3)
Third, and provided that all shares of Series F, D, E and C ‑1 Preferred Stock have been redeemed, the holders of a majority of the Series B Preferred Stock may require that all shares of Series B Preferred Stock be redeemed at a price equal to (i) 1.23 times the original issue price (adjusted for a prior reverse stock split and anti ‑dilution protection) for the Series B Preferred Stock ( $17.775 ), plus (ii) any declared but unpaid dividends thereon.
4)
Fourth, and provided that all shares of Series F, D, E, C ‑1 and B Preferred Stock (as well as certain shares of Common Stock held by the holders of Series B Preferred Stock) have been redeemed, the holders of a majority of the Series A and A ‑1 Preferred Stock (voting together as a single class) may require that all shares of Series A and A ‑1 Preferred Stock be redeemed at a price equal to the sum of (i) 1.25 times the original issue price (adjusted for a prior reverse stock split and anti ‑dilution protection) for the Series A Preferred Stock ( $10.00 ) or Series A ‑1 Preferred Stock ( $13.625 ), as applicable, plus (ii) any declared but unpaid dividends on the Series A Preferred Stock or Series A ‑1 Preferred Stock, as applicable.
All shares of the Preferred Stock have been presented outside of permanent stockholders ’ deficit, because there are redemption events outside of the Company ’ s control.</t>
  </si>
  <si>
    <t>Common Stock and Stockholders' (Deficit) Equity</t>
  </si>
  <si>
    <t>Note 1 3 . Common Stock and Stockholders ’ Equity ( Deficit )
Capitalization
On July 7, 2015, Teladoc closed on its initial public offering (the “IPO”) in which the Company issued and sold 9,487,500 shares of common stock, including the exercise of an underwriter option to purchase additional shares, at an issuance price of $19.00 per share. The Company received net proceeds of $163.1 million after deducting underwriting discounts and commissions of $12.6 million as well as other offering expenses of $4.5 million.
On June 17, 2015, the Company filed a Certificate of Amendment to the Company ’ s Certificate of Incorporation to effect a one ‑for ‑2.2859 reverse stock split of all outstanding shares of common stock with the Secretary of State of the State of Delaware. The Certificate of Amendment provides that every 2.2859 shares of the Company ’ s issued and outstanding common stock automatically combine into one issued and outstanding share of the Company ’ s common stock. The Certificate of Amendment did not change the par value of the Company ’ s common stock and preferred stock. All shares and per share amounts in the consolidated financial statements and accompanying notes have been retroactively adjusted to give effect to the reverse stock split. In addition, the Certificate of Amendment increased the number of authorized shares of the Company’s common stock to 75,000,000 shares and the number of authorized shares of the Company ’ s preferred stock to 50,479,286 shares. Additionally, the holders of a majority of the outstanding shares of the Preferred Stock (voting as a single class on an as ‑converted basis, including holders of at least a majority of the outstanding shares of Series F Preferred Stock) approved the automatic conversion of the Preferred Stock into common stock of the Company upon the closing of an initial public offering of the common stock of the Company at a per share price of at least $12.00 (prior to underwriting discounts and commissions) that results in aggregate proceeds to the Company of at least $75.0 million (net of underwriting discounts and commissions). On July 7, 2015, all of the Company’s then-outstanding converti ble preferred stock converted into an aggregate of 25.5 million shares of common stock and all of the Company’s redeemable common stock converted into 113,294 shares of common stock.
Redeemable Common Stock
The holders of at least a majority of the Preferred Stock have agreed that, following the redemption of all the Preferred Stock, the total 59,048 shares of Series A Common Stock will be subject to a redemption price equal to the greater of (i) the sum of (A) 2.25 times 2.2859 times the Series A Investors Common Stock price, plus (B) any dividends declared but unpaid thereon and (ii) the Series A Investors Common Stock appraised value.
The holders of at least a majority of the Preferred Stock have agreed that, following the redemption of all the Preferred Stock, the total 54,246 shares of Series B Common Stock will be subject to a redemption price equal to the greater of (1) the sum of (A) 2.25 times 2.2859 times the Series B Investors Common Stock price, plus (B) any dividends declared but unpaid thereon and (ii) the Series B Investors Common Stock appraised value. The Company ha d recorded the Series B Common Stock $2.1 million redemption value and the Series A Common Stock $0.8 million value together in mezzanine equity as of December 31, 2014.
On July 7, 2015, all of the Company's redeemable common stock converted into 113,294 shares of common stock.
Warrants
On May 2, 2014, the Company issued 131,239 common stock warrants to purchase an aggregate of 131,239 shares of its common stock at an exercise price of $2.95 per share to two entities affiliated with SVB. The common stock warrants were immediately exercisa ble upon issuance and have a 10 - year term. The fair value of the common stock warrants on the date of issue was approximately $0.2 million which was recorded as an increase to additional paid in capital and as a debt discount.
On July 24, 2015, the Company issued an aggregate of 59,281 shares of common stock from the cashless exercise of 65,620 warrants at an exercise price of $2.95 per share for one of the affiliates. The Company did not receive any proceeds from this cashless exercise. As a result of this activity, the Company has 65,619 of common stock warrants at an exercise price of $2.95 per share outstanding for the other affiliate as of September 30, 2015 .
Stock Plan and Stock Options
The Company ’ s Second Amended and Restated Stock Incentive Plan (the “ Plan ” ) provides for the issuance of incentive and nonstatutory options to its employees and non ‑employees. Options issued under the Plan are exercisable for periods not to exceed ten years, vest over four years and historically were issued at the fair value of the shares of common stock on the date of grant as determined by the Company ’ s board of directors, which obtains periodic third ‑party valuations to assist their determination process. Subsequent to the Company becoming a public enterprise, options are granted at the public trading market price of the Company’s stock on the date of grant.
The Plan provides for the early exercise of stock options for certain individuals as determined by their respective option agreements.
Activity under the Plan is as follows (in thousands, except share and per share amounts and years):
Weighted ‑
Weighted ‑
Average
Shares
Number of
Average
Remaining
Aggregate
Available
Shares
Exercise
Contractual
Intrinsic
for Grant
Outstanding
Price
Life in Years
Value
Balance at December 31, 2014
$
$
Increase in Plan authorized shares
—
—
—
—
Stock option grants
$
—
—
—
Stock options exercised
—
$
—
—
—
Stock options cancelled
$
—
—
—
Stock options expired
$
—
—
—
Balance at September 30, 2015
$
$
Vested or expected to vest September 30, 2015
$
$
Exercisable as of September 30, 2015
$
$
The total grant ‑date fair value of stock options granted during the quarter and nine months ended September 30, 2015 was $3.3 million and $5.2 million, respectively .
Stock ‑Based Compensation
All stock ‑based awards to employees are measured based on the grant ‑date fair value of the awards and are generally recognized in the Company ’ s consolidated statement of operations over the period during which the employee is required to perform services in exchange for the award (generally requiring a four ‑year vesting period for each award). The Company estimates the fair value of stock options granted using the Black ‑Scholes option ‑pricing model. Compensation cost is generally recognized over the vesting period of the applicable award using the straight ‑line method.
Given the absence of a public trading market prior to July 2015 , the Company ’ s board of directors considered numerous objective and subjective factors to determine the fair value of its common stock at each grant date. These factors included, but were not limited to, (i) contemporaneous valuations of common stock performed by unrelated third ‑party specialists; (ii) the prices for the Preferred Stock sold to outside investors; (iii) the rights, preferences and privileges of the Preferred Stock relative to the common stock; (iv) the lack of marketability of the common stock; (v) developments in the business; and (vi) the likelihood of achieving a liquidity event, such as an initial public offering or a merger or acquisition of the Company, given prevailing market conditions.
The assumptions used in the Black ‑Scholes option ‑pricing model were determined as follows:
Volatility. Since the Company does not have a trading history for its common stock, the expected volatility was derived from the historical stock volatilities of several unrelated public companies within its industry that it considers to be comparable to its business over a period equivalent to the expected term of the stock option grants.
Risk ‑Free Interest Rate. The risk ‑free interest rate is based on U.S. Treasury zero ‑coupon issues with remaining terms similar to the expected term on the options.
Expected Term. The expected term represents the period that the stock ‑based awards are expected to be outstanding. When establishing the expected term assumption, the Company used the “ simplified ” method because the Company does not have adequate historical data.
Dividend Yield. The Company has never declared or paid any cash dividends and does not plan to pay cash dividends in the foreseeable future, and therefore, it used an expected dividend yield of zero .
Forfeiture rate. The Company uses historical data to estimate pre ‑ vesting option forfeitures and record stock ‑based compensation expense only for those awards that are expected to vest.
The fair value of each option grant was estimated on the date of grant using the Black ‑Scholes option ‑pricing model with the following assumptions and fair value per share:
Nine Months Ended September 30,
2015
2014
Volatility
49.4% – 51.0%
53.3% – 53.7%
Expected life (in years)
7
7
Risk-free interest rate
1.58% - 2.06%
1.92% - 2.30%
Dividend yield
–
–
Weighted-average fair value of underlying common stock
$
6.95
$
5.92
Total compensation costs charged as an expense for stock ‑based awards, including stock options, recognized in the components of operating expenses are as follows (in thousands):
Quarters Ended
Nine Months Ended
September 30,
September 30,
2015
2014
2015
2014
Administrative and marketing
$
$
$
$
Sales
Technology and development
General and administrative
Total stock-based compensation expense
$
$
$
$
As of September 30, 2015, the Company had $10.7 million in unrecognized compensation cost related to non ‑vested stock options, which is expected to be recognized over a weighted ‑average period of approximately 3.4 years.</t>
  </si>
  <si>
    <t>Income Taxes</t>
  </si>
  <si>
    <t>Note 1 4 . Income Taxes
As a result of the Company’s history of net operating losses, the Company has provided for a full valuation allowance against its deferred tax assets for assets that are not more-likely-than-not to be realized. A deferred tax provision was recognized for the quarter ended September 30, 2015 and September 30, 2014, as well as for the nine months ended September 30, 2014, primarily attributable to the timing differences with respect to the treatment of the amortization of tax deductible goodwill. For the nine months ended September 30, 2015, an income tax benefit was realized as a result of acquisition activity partially offset by the aforementioned timing differences.
All of the Company’s operations, and resulting deferred tax assets, were generated in the United States.</t>
  </si>
  <si>
    <t>Basis of Presentation and Principles of Consolidation (policies)</t>
  </si>
  <si>
    <t>Basis of Presentation and Principles of Consolid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In the opinion of the Company’s management, the accompanying unaudit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and nine months ended September 30, 2015 are not necessarily indicative of results for the full 2015 fiscal year or any other future interim periods. As such, the information included in this quarterly report on Form 10-Q should be read in conjunction with the consolidated financial statements and accompanying notes included in the Company’s final prospectus filed with the SEC pursuant to Rule 424(b) under the Securities Act of 1933, as amended, on June 30, 2015 (the “Prospectus”).
The unaudited consolidated financial statements include the results of Teladoc, a professional association and six professional corporations: Teladoc Physicians, P.A., Teladoc Physicians, P.C. formed and operated in Alaska; Teladoc Physicians, P.C. formed and operated in California; Teladoc Physicians, P.C. formed and operated in Colorado; Teladoc Physicians, P.C. formed and operated in Michigan; Teladoc Physicians, P.C. formed and operated in New Jersey; and Teladoc Physicians, P.C. formed and operated in New York (collectively, the “Association”).
Teladoc Physicians, P.A. is party to a Services Agreement by and among it and the six professional corporations noted above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2.9 million and $(1.0) million, respectively, for the quarter ended September 30, 2015 and $1.3 million and $(1.0) million, respectively, for the quarter ended September 30, 2014. Total revenue and net loss for the VIE were $9.3 million and $(4.9) million, respectively, for the nine months ended September 30, 2015 and $4.2 million and $(2.3) million, respectively, for the nine months ended September 30, 2014. The VIE’s total assets were $1.6 million and $2.1 million at September 30, 2015 and December 31, 2014, respectively. Total liabilities for the VIE were $15.6 million and $11.2 million at September 30, 2015 and December 31, 2014, respectively. The VIE’s total stockholders’ deficit was $14.0 million and $9.1 million at September 30, 2015 and December 31, 2014, respectively.
All intercompany transactions and balances have been eliminated.
There have been no changes to the significant accounting policies described in the Prospectus that have had a material impac t on the consolidated financial statements and related notes.</t>
  </si>
  <si>
    <t>Business Combinations</t>
  </si>
  <si>
    <t>Business Combinations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t>
  </si>
  <si>
    <t>Use of Estimates</t>
  </si>
  <si>
    <t>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 ‑lived assets (including goodwill and intangible assets), the carrying value, capitalization and amortization of software development costs, client performance guarantees, the calculation of a contingent liability in connection with an earn ‑out, the provision for income taxes and related deferred tax accounts, certain accrued liabilities, revenue recognition, contingencies, litigation and related legal accruals and the value attributed to employee stock options and other stock ‑based awards.</t>
  </si>
  <si>
    <t>Net Loss Per Share</t>
  </si>
  <si>
    <t>Net Loss Per Share
Basic and Diluted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the Preferred Stock and outstanding stock options and warrants, to the extent dilutive. As a result of the Company’s net loss position, basic and diluted net loss per share was the same for each period presented as all preferred stock, warrants and options would be anti-dilutive.
The following table presents the calculation of basic and diluted net loss per share for the Company’s common stock (in thousands, except net loss per share data):
Quarters Ended
Nine Months Ended
September 30,
September 30,
2015
2014
2015
2014
Net loss
$
$
$
$
Preferred stock dividends
—
—
Accretion of preferred stock
—
—
Net loss available to common stockholders
$
$
$
$
Weighted-average shares used to compute basic and diluted net loss per share
Net loss per share, basic and diluted
$
$
$
$</t>
  </si>
  <si>
    <t>Unaudited Pro Forma Net Loss Per Share</t>
  </si>
  <si>
    <t>Unaudited Pro Forma Net Loss per Share
The holders of a majority of the outstanding shares of the Preferred Stock (voting as a single class on an as-converted basis, including holders of at least a majority of the outstanding shares of Series F Preferred Stock) approved the automatic conversion of the Preferred Stock into common stock of the Company upon the closing of an initial public offering of the common stock of the Company at a per share price of at least $12.00 (prior to underwriting discounts and commissions) that results in aggregate proceeds to the Company of at least $75.0 million (net of underwriting discounts and commissions). Accordingly on July 7, 2015, all of the Company’s then outstanding preferred stock converted into common stock.
Pro forma basic and diluted net loss per share were computed to give effect to the IPO in which the Company issued and sold 9,487,500 shares of common stock and the conversion of the Preferred Stock into common stock of the Company using the if ‑converted method as though the conversion and reclassification had occurred as of the beginning of the first period presented or the original date of issuance, if later.
The following table presents the calculation of basic and diluted pro forma net loss per share (in thousands, except net loss per share data):
Quarter Ended
Nine Months Ended
September 30, 2015
September 30, 2015
Net loss available to common stockholders
$
$
Pro forma net loss per share, basic and diluted
$
$
Pro forma net loss per share - weighted average shares
Basic net loss per share - weighted average shares
Shares sold in IPO
Preferred conversion
Pro forma net loss per share - weighted average shares</t>
  </si>
  <si>
    <t>Segment Information</t>
  </si>
  <si>
    <t>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ing segment—health services.</t>
  </si>
  <si>
    <t>Revenue Recognition</t>
  </si>
  <si>
    <t>Revenue Recognition
The Company offers two types of subscription access revenue contracts: (i) contracts that provide for a fixed monthly charge for access and unlimited visits per Member, as defined below, and (ii) contracts that provide for a fixed monthly charge for access and a contractually defined cost for each visit. Any visit fee revenue that is not included in the subscription access revenue is recognized when the service has been provided to the Member.
The Company recognizes a substantial portion of its revenue from contracts that provide employers and health plans and consumers (“Clients”) with subscription access to the Company’s network of physicians and other healthcare professionals (“Providers”) on a subscription basis for a fixed monthly fee which entitles the Client and the Client’s employees and their beneficiaries (“Members”) to unlimited consultations (“visits”). The commercial contracts are generally for a one -year term and have an automatic renewal feature for additional years.
The Company commences revenue recognition for the subscription access service on the date that the services are made available to the Client and its Members, which is considered the implementation date, provided all of the following criteria are met:
·
there is an executed subscription agreement;
·
the Member has access to the service;
·
collection of the fees is reasonably assured; and
·
the amount of fees to be paid by the Client and Member is fixed and determinable.
Subscription Access Revenue
Subscription access revenue recognition commences on the date that the Company’s services are made available to the Client, which is considered the implementation date, provided all of the other criteria described above are met. Revenue is recognized over the term of the Client contract and is based on the terms in the Client contracts, which can provide for a variable periodic fee based upon the actual number of Members.
Revenue From Visit Fees
Revenue from visits is comprised of all revenue that is earned in connection with the completion of a visit. The Company recognizes revenue as the visits are completed.
The Company’s contracts do not generally contain refund provisions for fees earned related to services performed. However, certain of the Company’s contracts include client performance guarantees that are based upon minimum Member utilization and guarantees by the Company for specific service level performance of the Company’s services. If client performance guarantees are not being realized, the Company deducts from revenue an estimate of the amount that will be due at the end of the respective client’s contractual period. The Company issued credits amounting to approximately $0.2 million and $0.1 million for the quarters ended September 30, 2015 and 2014, respectively, and $0.4 m illion and $0.3 million for the nine months ended September 30, 2015 and 2014, respectively .</t>
  </si>
  <si>
    <t>Cash and Cash Equivalents</t>
  </si>
  <si>
    <t>Cash and Cash Equivalents
Cash includes currency on hand and time deposits with banks or other financial institutions. Cash equivalents represent highly liquid investments including money market funds and other marketable securities with original maturities of three months or less when purchased.</t>
  </si>
  <si>
    <t>Short-Term Investments</t>
  </si>
  <si>
    <t>Short-Term Investments
The Company holds short-term investments in marketable securities primarily consist of corporate bonds, commercial paper and asset backed securities with maturities of less than one year. These short-term investments are classified as available-for-sale and are carried at fair value with unrealized gains (losses) recorded as a separate component of stockholders’ equity in accumulated other comprehensive income. Any realized gains (losses) are recognized in the consolidated statements of operations upon disposition of the securities.</t>
  </si>
  <si>
    <t>Accounts Receivable and Allowance for Doubtful Accounts</t>
  </si>
  <si>
    <t>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t>
  </si>
  <si>
    <t>Property and Equipment</t>
  </si>
  <si>
    <t>Property and Equipment
Property and equipment are stated at cost less accumulated depreciation. Depreciation is recorded using the straight ‑line method over the estimated useful lives of the respective asset as follows:
Computer equipment
3 years
Furniture and equipment
5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t>
  </si>
  <si>
    <t>Internal-Use Software</t>
  </si>
  <si>
    <t>Internal ‑Use Software
Internal ‑use software is included in intangible assets and is amortized on a straight ‑line basis over 3 years.
For development costs related to software development tools that enable the Company’s Members and Providers to interact, the Company capitalizes costs incurred during the application development stage. Costs related to minor upgrades, minor enhancements and maintenance activities are expensed as incurred.</t>
  </si>
  <si>
    <t>Goodwill and Other Intangible Assets</t>
  </si>
  <si>
    <t>Goodwill and Other Intangible Assets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Company’s impairment tests are based on a single operating segment and reporting unit structure. The goodwill impairment test involves a two ‑ step process. The first step involves comparing the fair value of the Company’s reporting unit to its carrying value, including goodwill. The fair value of the reporting unit is estimated using a discounted cash flows analysis.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consolidated financial statements.
Other intangible assets resulted from business acquisitions and include Client relationships, non ‑compete agreements, software and trademarks. Client relationships are amortized over a period 10 years for CADR, AmeriDoc and StatDoc , 6 years for Gateway, and 2 years for BetterHelp, in relation to expected future cash flows. Non ‑compete agreements are amortized over a period of 3 to 5 years using the straight ‑line method, software is amortized over a period of 5 years using the straight-line method and trademarks are amortized over a period of 3 years using the straight ‑line method.</t>
  </si>
  <si>
    <t>Stock-Based Compensation</t>
  </si>
  <si>
    <t>Stock ‑Based Compensation
All stock ‑based compensation is measured based on the grant date fair value of the awards and recognized on a straight ‑line basis over the period during which the employee is required to perform services in exchange for the award (generally requiring a four -year vesting period for each award). The Company estimates the fair value of employee stock options using the Black ‑Scholes option ‑pricing model.</t>
  </si>
  <si>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 ‑ 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t>
  </si>
  <si>
    <t>Reclassifications</t>
  </si>
  <si>
    <t>Reclassifications
Certain prior year amounts have been reclassified to conform to the current year presentation.</t>
  </si>
  <si>
    <t>Recently Issued and Accounting Pronouncements</t>
  </si>
  <si>
    <t>Recently Issued Accounting Pronouncements
In May 2014, the Financial Accounting Standards Board (“FASB”) issued Accounting Standards Update (“ASU”) No.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retrospectively with the cumulative effect of initially applying it recognized at the date of initial application. The Company has not yet determined the impact the revised guidance will have on its consolidated financial statements.
In June 2014, the FASB issued ASU No. 2014-12, Accounting for Share-Based Payments When the Terms of an Award Provide That a Performance Target Could Be Achieved after the Requisite Service Period,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 is currently evaluating the potential impact of this guidance on its financial disclosures and results.
In August 2014, the FASB issued ASU 2014-15, Presentation of Financial Statements—Going Concern.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does not expect to early adopt this guidance and is currently evaluating the impact of the adoption of this guidance on its financial disclosures and result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revised guidance is effective for the Company beginning in the quarter ending March 31, 2016 and is required to be applied retrospectively. Early adoption is permitted. The Company is currently evaluating the potential impact of this guidance on its financial disclosures and results.</t>
  </si>
  <si>
    <t>Basis of Presentation and Principles of Consolidation (Tables)</t>
  </si>
  <si>
    <t>Schedule of calculation of basic and diluted net loss per share</t>
  </si>
  <si>
    <t>The following table presents the calculation of basic and diluted net loss per share for the Company’s common stock (in thousands, except net loss per share data):
Quarters Ended
Nine Months Ended
September 30,
September 30,
2015
2014
2015
2014
Net loss
$
$
$
$
Preferred stock dividends
—
—
Accretion of preferred stock
—
—
Net loss available to common stockholders
$
$
$
$
Weighted-average shares used to compute basic and diluted net loss per share
Net loss per share, basic and diluted
$
$
$
$</t>
  </si>
  <si>
    <t>Schedule of calculation of basic and diluted pro forma net loss per share</t>
  </si>
  <si>
    <t>The following table presents the calculation of basic and diluted pro forma net loss per share (in thousands, except net loss per share data):
Quarter Ended
Nine Months Ended
September 30, 2015
September 30, 2015
Net loss available to common stockholders
$
$
Pro forma net loss per share, basic and diluted
$
$
Pro forma net loss per share - weighted average shares
Basic net loss per share - weighted average shares
Shares sold in IPO
Preferred conversion
Pro forma net loss per share - weighted average shares</t>
  </si>
  <si>
    <t>Estimated useful lives of property and equipment</t>
  </si>
  <si>
    <t>Computer equipment
3 years
Furniture and equipment
5 years
Leasehold improvements
Shorter of the lease term or the estimated useful lives of the improvements</t>
  </si>
  <si>
    <t>Business Acquisitions (Tables)</t>
  </si>
  <si>
    <t>Summary of identifiable assets acquired and liabilities assumed</t>
  </si>
  <si>
    <t>Identifiable assets acquired and liabilities assumed (in thousands):
StatDoc
BetterHelp
AmeriDoc
Purchase price
$
$
$
Less:
Cash
Accounts receivable
Other assets
Client relationships
Non-compete agreements
Internal software
—
Trademarks
—
—
Accounts payable
Deferred tax
—
—
Other liabilities
Goodwill
$
$
$</t>
  </si>
  <si>
    <t>Schedule of unaudited pro forma revenue and net loss</t>
  </si>
  <si>
    <t>Pro Forma
Quarters Ended
Nine Months Ended
September 30,
September 30,
(in thousands)
2015
2014
2015
2014
Revenue
$
$
$
$
Net loss
$
$
$
$</t>
  </si>
  <si>
    <t>Intangible Assets, Net (Tables)</t>
  </si>
  <si>
    <t>Schedule of finite lived intangible assets</t>
  </si>
  <si>
    <t>Intangible assets, net consist of the following (in thousands):
Weighted
Average
Accumulated
Net Carrying
Remaining
Gross Value
Amortization
Value
Useful Life
September 30, 2015
Client relationships
$
$
$
Non-compete agreements
Trademarks
Software
Intangible assets, net
$
$
$
December 31, 2014
Client relationships
$
$
$
Non-compete agreements
Software
Intangible assets, net
$
$
$</t>
  </si>
  <si>
    <t>Schedule of amortization to be charged to expense over the remaining life of the intangible assets</t>
  </si>
  <si>
    <t>Periodic amortization that will be charged to expense over the remaining life of the intangible assets as of September 30, 2015 is as follows (in thousands):
Years Ending December 31,
2015 (October 1 st to December 31 st )
$
2016
2017
2018
2019
Thereafter
$</t>
  </si>
  <si>
    <t>Goodwill (Tables)</t>
  </si>
  <si>
    <t>Summary of activity in goodwill</t>
  </si>
  <si>
    <t>Goodwill consists of the following (in thousands):
As of September 30,
As of December 31,
2015
2014
Beginning balance
$
$
Additions associated with acquisitions
Goodwill
$
$</t>
  </si>
  <si>
    <t>Accrued Expenses and Other Current Liabilities (Tables)</t>
  </si>
  <si>
    <t>Schedule of accrued expenses and other current liabilities</t>
  </si>
  <si>
    <t>Accrued expenses and other current liabilities consist of the following (in thousands):
As of September 30,
As of December 31,
2015
2014
Professional fees
$
$
Consulting fees
Legal fees
Contingent liability payments earned
—
Lease abandonment
—
Other
Total
$
$</t>
  </si>
  <si>
    <t>Fair Value Measurements (Tables)</t>
  </si>
  <si>
    <t>Schedule of company's assets and liabilities measured at fair value on a recurring basis</t>
  </si>
  <si>
    <t>The following tables present information about the Company’s assets and liabilities that are measured at fair value on a recurring basis using the above input categories (in thousands):
September 30, 2015
Level 1
Level 2
Level 3
Total
Cash and cash equivalents
$
$
$
—
$
Short-term investments
$
—
$
$
—
$
Contingent liability
$
—
$
—
$
$
December 31, 2014
Level 1
Level 2
Level 3
Total
Cash and cash equivalents
$
$
—
$
—
$</t>
  </si>
  <si>
    <t>Schedule of reconciliation of company's Level 3 liabilities</t>
  </si>
  <si>
    <t>Fair value at inception
$
Payments earned
Change in fair value
Fair value at September 30, 2015
$</t>
  </si>
  <si>
    <t>Long Term Bank and Other Debt (Tables)</t>
  </si>
  <si>
    <t>Schedule of long-term bank and other debt components</t>
  </si>
  <si>
    <t>Long ‑term bank and other debt consist of the following (in thousands):
As of September 30,
As of December 31,
2015
2014
SVB Revolving Advance facility
$
$
SVB Term Loan facility
SVB Mezzanine Term Loan less debt discount of $116 and $171 for warrants
Subordinated Promissory Note
Total
Less: current portion
Long term bank and other debt
$
$</t>
  </si>
  <si>
    <t>Lease Abandonment Charge (Tables)</t>
  </si>
  <si>
    <t>Schedule of lease abandonment charges</t>
  </si>
  <si>
    <t>The following table details the associated liability. The current portion of the liability of $0.4 million was recorded in accrued expenses and other current liabilities and the non-current portion of the liability of $0.1 million was recorded in other liabilities in the consolidated balance sheet (in thousands):
Balance January 1, 2015
$
—
Charged to expense
Paid or settled
Balance September 30, 2015
$</t>
  </si>
  <si>
    <t>Convertible Preferred Stock (the "Preferred Stock") (Tables)</t>
  </si>
  <si>
    <t>Schedule of Preferred Stock outstanding</t>
  </si>
  <si>
    <t>Common
Shares
Shares
Shares Upon
Liquidation
December 31, 2014
Authorized
Outstanding
Conversion
Preference
Series A
$
Series A ‑ 1
Series B
Series C ‑ 1
Series D
Series E
Series F
$</t>
  </si>
  <si>
    <t>Schedule of conversion rights of Preferred Stock</t>
  </si>
  <si>
    <t>Number of Shares of
Common Stock Issued
for each Preferred Share
Upon Conversion
Original
Conversion
(= Original Issue Price/
Series of Preferred Stock
Issue Price
Price
Conversion Price)
Series F
$
$
Series E
$
$
Series D
$
$
Series C-1
$
$
Series B
$
$
Series A-1
$
$
Series A
$
$</t>
  </si>
  <si>
    <t>Common Stock and Stockholders' (Deficit) Equity (Tables)</t>
  </si>
  <si>
    <t>Summary of activity under the Plan</t>
  </si>
  <si>
    <t>Activity under the Plan is as follows (in thousands, except share and per share amounts and years):
Weighted ‑
Weighted ‑
Average
Shares
Number of
Average
Remaining
Aggregate
Available
Shares
Exercise
Contractual
Intrinsic
for Grant
Outstanding
Price
Life in Years
Value
Balance at December 31, 2014
$
$
Increase in Plan authorized shares
—
—
—
—
Stock option grants
$
—
—
—
Stock options exercised
—
$
—
—
—
Stock options cancelled
$
—
—
—
Stock options expired
$
—
—
—
Balance at September 30, 2015
$
$
Vested or expected to vest September 30, 2015
$
$
Exercisable as of September 30, 2015
$
$</t>
  </si>
  <si>
    <t>Assumptions used for estimate of fair value of options</t>
  </si>
  <si>
    <t>Nine Months Ended September 30,
2015
2014
Volatility
49.4% – 51.0%
53.3% – 53.7%
Expected life (in years)
7
7
Risk-free interest rate
1.58% - 2.06%
1.92% - 2.30%
Dividend yield
–
–
Weighted-average fair value of underlying common stock
$
6.95
$
5.92</t>
  </si>
  <si>
    <t>Components of operating expense charged for compensation cost expense</t>
  </si>
  <si>
    <t>Total compensation costs charged as an expense for stock ‑based awards, including stock options, recognized in the components of operating expenses are as follows (in thousands):
Quarters Ended
Nine Months Ended
September 30,
September 30,
2015
2014
2015
2014
Administrative and marketing
$
$
$
$
Sales
Technology and development
General and administrative
Total stock-based compensation expense
$
$
$
$</t>
  </si>
  <si>
    <t>Organization and Description of Business (Details) $ / shares in Units, $ in Millions</t>
  </si>
  <si>
    <t>Jul. 07, 2015USD ($)$ / sharesshares</t>
  </si>
  <si>
    <t>Sep. 30, 2015item</t>
  </si>
  <si>
    <t>Number of acquisitions | item</t>
  </si>
  <si>
    <t>Initial Public Offering</t>
  </si>
  <si>
    <t>Number of shares issued upon conversion of convertible stock</t>
  </si>
  <si>
    <t>IPO And Over-Allotment Option</t>
  </si>
  <si>
    <t>Issuance of stock under IPO (in shares)</t>
  </si>
  <si>
    <t>Price of stock issued (in dollars per share) | $ / shares</t>
  </si>
  <si>
    <t>Proceeds received, net of issuance costs | $</t>
  </si>
  <si>
    <t>Underwriting discounts and commissions | $</t>
  </si>
  <si>
    <t>Other offering expenses | $</t>
  </si>
  <si>
    <t>Basis of Presentation and Principles of Consolidation - VIE (Details) $ in Millions</t>
  </si>
  <si>
    <t>Jun. 17, 2015</t>
  </si>
  <si>
    <t>Sep. 30, 2014USD ($)</t>
  </si>
  <si>
    <t>Sep. 30, 2015USD ($)item</t>
  </si>
  <si>
    <t>Dec. 31, 2014USD ($)</t>
  </si>
  <si>
    <t>Variable interest entity</t>
  </si>
  <si>
    <t>Number of professional corporations consolidated as VIEs | item</t>
  </si>
  <si>
    <t>Reverse stock split</t>
  </si>
  <si>
    <t>Primary beneficiary</t>
  </si>
  <si>
    <t>Total revenue of VIEs</t>
  </si>
  <si>
    <t>Net loss of VIEs</t>
  </si>
  <si>
    <t>Assets of VIEs</t>
  </si>
  <si>
    <t>Liabilities of VIEs</t>
  </si>
  <si>
    <t>Deficit of VIEs</t>
  </si>
  <si>
    <t>Basis of Presentation and Principles of Consolidation - Net Loss Per Share (Details) - USD ($) $ / shares in Units, $ in Thousands</t>
  </si>
  <si>
    <t>Net Loss per Share</t>
  </si>
  <si>
    <t>Basis of Presentation and Principles of Consolidation - Pro Forma Net Loss Per Share (Details) - Convertible preferred stock - USD ($) $ / shares in Units, $ in Millions</t>
  </si>
  <si>
    <t>Unaudited Pro Forma Net Loss per Share</t>
  </si>
  <si>
    <t>Share price threshold of initial public offering for automatic conversion into common stock (in dollars per share)</t>
  </si>
  <si>
    <t>Threshold of proceeds from initial public offering for automatic conversion into common stock</t>
  </si>
  <si>
    <t>Basis of Presentation and Principles of Consolidation - Calculation of pro forma net loss per share (Details) - USD ($) $ / shares in Units, $ in Thousands</t>
  </si>
  <si>
    <t>Calculation of basic and diluted pro forma net loss per share</t>
  </si>
  <si>
    <t>Pro forma net loss per share - weighted average shares</t>
  </si>
  <si>
    <t>Basic net loss per share - weighted average shares</t>
  </si>
  <si>
    <t>Shares sold in IPO</t>
  </si>
  <si>
    <t>Preferred conversion</t>
  </si>
  <si>
    <t>Basis of Presentation and Principles of Consolidation - Revenue Recognition and PPE (Details) $ in Millions</t>
  </si>
  <si>
    <t>Sep. 30, 2015USD ($)contract</t>
  </si>
  <si>
    <t>Revenue recognition</t>
  </si>
  <si>
    <t>Number of types of subscription access revenue contracts offered</t>
  </si>
  <si>
    <t>Contract term</t>
  </si>
  <si>
    <t>1 year</t>
  </si>
  <si>
    <t>Credits issued | $</t>
  </si>
  <si>
    <t>Computer Equipment</t>
  </si>
  <si>
    <t>Useful life</t>
  </si>
  <si>
    <t>3 years</t>
  </si>
  <si>
    <t>Furniture and Equipment</t>
  </si>
  <si>
    <t>5 years</t>
  </si>
  <si>
    <t>Basis of Presentation and Principles of Consolidation - Intangibles (Details) $ in Thousands</t>
  </si>
  <si>
    <t>Intangible assets</t>
  </si>
  <si>
    <t>Goodwill impairment charges</t>
  </si>
  <si>
    <t>Intangible assets useful life</t>
  </si>
  <si>
    <t>Client relationships | CADR</t>
  </si>
  <si>
    <t>10 years</t>
  </si>
  <si>
    <t>Client relationships | AmeriDoc</t>
  </si>
  <si>
    <t>Client relationships | StatDoc</t>
  </si>
  <si>
    <t>Client relationships | Gateway to Provider Access, Inc.</t>
  </si>
  <si>
    <t>6 years</t>
  </si>
  <si>
    <t>Client relationships | BetterHelp</t>
  </si>
  <si>
    <t>2 years</t>
  </si>
  <si>
    <t>Non-compete agreements | Minimum</t>
  </si>
  <si>
    <t>Non-compete agreements | Maximum</t>
  </si>
  <si>
    <t>Software</t>
  </si>
  <si>
    <t>Trademarks</t>
  </si>
  <si>
    <t>Basis of Presentation and Principles of Consolidation - Stock-Based Compensation (Details)</t>
  </si>
  <si>
    <t>Stock options</t>
  </si>
  <si>
    <t>Stock Plan and Stock Options</t>
  </si>
  <si>
    <t>Vesting period (in years)</t>
  </si>
  <si>
    <t>4 years</t>
  </si>
  <si>
    <t>Business Acquisitions (Details) $ in Thousands</t>
  </si>
  <si>
    <t>Jul. 31, 2015USD ($)</t>
  </si>
  <si>
    <t>Jun. 17, 2015USD ($)shares</t>
  </si>
  <si>
    <t>Jan. 23, 2015USD ($)</t>
  </si>
  <si>
    <t>May. 01, 2014USD ($)</t>
  </si>
  <si>
    <t>Mar. 31, 2015USD ($)</t>
  </si>
  <si>
    <t>Dec. 31, 2013USD ($)</t>
  </si>
  <si>
    <t>Business acquisition</t>
  </si>
  <si>
    <t>Less:</t>
  </si>
  <si>
    <t>Pro forma information</t>
  </si>
  <si>
    <t>Gateway to Provider Access, Inc.</t>
  </si>
  <si>
    <t>Purchase price</t>
  </si>
  <si>
    <t>Gateway to Provider Access, Inc. | Maximum</t>
  </si>
  <si>
    <t>Transaction costs associated with acquisition</t>
  </si>
  <si>
    <t>Gateway to Provider Access, Inc. | Client relationships | Maximum</t>
  </si>
  <si>
    <t>Finite-lived intangibles</t>
  </si>
  <si>
    <t>AmeriDoc</t>
  </si>
  <si>
    <t>Percentage of ownership interest acquired (as a percent)</t>
  </si>
  <si>
    <t>100.00%</t>
  </si>
  <si>
    <t>Adjustments for working capital</t>
  </si>
  <si>
    <t>Identifiable assets acquired and liabilities assumed:</t>
  </si>
  <si>
    <t>Cash</t>
  </si>
  <si>
    <t>AmeriDoc | Client relationships</t>
  </si>
  <si>
    <t>AmeriDoc | Non-compete agreements</t>
  </si>
  <si>
    <t>AmeriDoc | Promissory note</t>
  </si>
  <si>
    <t>Promissory note</t>
  </si>
  <si>
    <t>BetterHelp</t>
  </si>
  <si>
    <t>Cash paid for acquisition</t>
  </si>
  <si>
    <t>Earn out payments as a percentage of annual net revenue of acquiree</t>
  </si>
  <si>
    <t>15.00%</t>
  </si>
  <si>
    <t>Period of earn-out payments (in years)</t>
  </si>
  <si>
    <t>Contingent future earn-out payments</t>
  </si>
  <si>
    <t>Deferred tax</t>
  </si>
  <si>
    <t>BetterHelp | Client relationships</t>
  </si>
  <si>
    <t>BetterHelp | Non-compete agreements</t>
  </si>
  <si>
    <t>BetterHelp | Internal-Use Software</t>
  </si>
  <si>
    <t>BetterHelp | Trademarks</t>
  </si>
  <si>
    <t>BetterHelp | Promissory note</t>
  </si>
  <si>
    <t>Issuance of unsecured subordinated promissory note</t>
  </si>
  <si>
    <t>Promissory note interest rate (as a percent)</t>
  </si>
  <si>
    <t>5.00%</t>
  </si>
  <si>
    <t>StatDoc</t>
  </si>
  <si>
    <t>Equity consideration</t>
  </si>
  <si>
    <t>Equity consideration (in shares) | shares</t>
  </si>
  <si>
    <t>StatDoc | Maximum</t>
  </si>
  <si>
    <t>StatDoc | Client relationships</t>
  </si>
  <si>
    <t>StatDoc | Non-compete agreements</t>
  </si>
  <si>
    <t>StatDoc | Internal-Use Software</t>
  </si>
  <si>
    <t>Intangible Assets, Net - Summary (Details) - USD ($) $ in Thousands</t>
  </si>
  <si>
    <t>12 Months Ended</t>
  </si>
  <si>
    <t>Gross Value</t>
  </si>
  <si>
    <t>Accumulated Amortization</t>
  </si>
  <si>
    <t>Net Carrying Value</t>
  </si>
  <si>
    <t>Amortization expense for intangible assets</t>
  </si>
  <si>
    <t>Client relationships</t>
  </si>
  <si>
    <t>Client relationships | Weighted Average</t>
  </si>
  <si>
    <t>Weighted Average Remaining Useful Life</t>
  </si>
  <si>
    <t>8 years 1 month 6 days</t>
  </si>
  <si>
    <t>8 years 6 months</t>
  </si>
  <si>
    <t>Non-compete agreements</t>
  </si>
  <si>
    <t>Non-compete agreements | Weighted Average</t>
  </si>
  <si>
    <t>2 years 6 months</t>
  </si>
  <si>
    <t>2 years 10 months 24 days</t>
  </si>
  <si>
    <t>Trademarks | Weighted Average</t>
  </si>
  <si>
    <t>2 years 3 months 18 days</t>
  </si>
  <si>
    <t>Software | Weighted Average</t>
  </si>
  <si>
    <t>3 years 9 months 18 days</t>
  </si>
  <si>
    <t>2 years 9 months 18 days</t>
  </si>
  <si>
    <t>Intangible Assets, Net - Amortization (Details) - USD ($) $ in Thousands</t>
  </si>
  <si>
    <t>Periodic amortization that will be charged to expense over the remaining life of the intangible assets as of June 30, 2015</t>
  </si>
  <si>
    <t>2015 (October 1st to December 31st)</t>
  </si>
  <si>
    <t>Thereafter</t>
  </si>
  <si>
    <t>Goodwill (Details) - USD ($) $ in Thousands</t>
  </si>
  <si>
    <t>Goodwill [Roll Forward]</t>
  </si>
  <si>
    <t>Beginning balance</t>
  </si>
  <si>
    <t>Additions associated with acquisitions</t>
  </si>
  <si>
    <t>Ending balance</t>
  </si>
  <si>
    <t>Accrued Expenses and Other Current Liabilities (Details) - USD ($) $ in Thousands</t>
  </si>
  <si>
    <t>Professional fees</t>
  </si>
  <si>
    <t>Consulting fees</t>
  </si>
  <si>
    <t>Legal fees</t>
  </si>
  <si>
    <t>Contingent liability payments earned</t>
  </si>
  <si>
    <t>Lease abandonment</t>
  </si>
  <si>
    <t>Other</t>
  </si>
  <si>
    <t>Fair Value Measurements - Recurring (Details) - USD ($) $ in Thousands</t>
  </si>
  <si>
    <t>Fair Value, Net Asset (Liabilit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3 net transfers</t>
  </si>
  <si>
    <t>Fair value liabilities level 3 net transfers</t>
  </si>
  <si>
    <t>Recurring</t>
  </si>
  <si>
    <t>Contingent liability</t>
  </si>
  <si>
    <t>Level 1 | Recurring</t>
  </si>
  <si>
    <t>Level 2 | Recurring</t>
  </si>
  <si>
    <t>Level 3 | Recurring</t>
  </si>
  <si>
    <t>Fair Value Measurements - Level 3 (Details) - Contingent Liability - USD ($) $ in Thousands</t>
  </si>
  <si>
    <t>Reconciliation of Level 3 liabilities</t>
  </si>
  <si>
    <t>Fair value at inception</t>
  </si>
  <si>
    <t>Payments earned</t>
  </si>
  <si>
    <t>Change in fair value</t>
  </si>
  <si>
    <t>Fair value at end of period</t>
  </si>
  <si>
    <t>Long Term Bank and Other Debt (Details)</t>
  </si>
  <si>
    <t>Jul. 24, 2015$ / sharesshares</t>
  </si>
  <si>
    <t>Jul. 15, 2015USD ($)</t>
  </si>
  <si>
    <t>May. 02, 2014item$ / sharesshares</t>
  </si>
  <si>
    <t>Apr. 30, 2015USD ($)</t>
  </si>
  <si>
    <t>May. 31, 2014USD ($)paymentitem$ / sharesshares</t>
  </si>
  <si>
    <t>Sep. 30, 2015USD ($)$ / shares</t>
  </si>
  <si>
    <t>May. 31, 2015USD ($)</t>
  </si>
  <si>
    <t>Long-term bank and other debt</t>
  </si>
  <si>
    <t>Less: current portion</t>
  </si>
  <si>
    <t>Drawdown on facility</t>
  </si>
  <si>
    <t>Exercise price of warrants (in dollars per share) | $ / shares</t>
  </si>
  <si>
    <t>Common stock warrants</t>
  </si>
  <si>
    <t>Number of affiliates of lender granted warrants | item</t>
  </si>
  <si>
    <t>Number of shares that may be exercised from warrants | shares</t>
  </si>
  <si>
    <t>Number of shares issued upon exercise of warrants | shares</t>
  </si>
  <si>
    <t>Term of warrants</t>
  </si>
  <si>
    <t>SVB</t>
  </si>
  <si>
    <t>Loan origination costs</t>
  </si>
  <si>
    <t>Loan origination costs amortized</t>
  </si>
  <si>
    <t>Line of credit | Revolving Advance facility</t>
  </si>
  <si>
    <t>Repayments</t>
  </si>
  <si>
    <t>Line of credit | Revolving Advance facility | SVB</t>
  </si>
  <si>
    <t>Maximum borrowings</t>
  </si>
  <si>
    <t>Borrowing base as percentage of monthly recurring revenue</t>
  </si>
  <si>
    <t>300.00%</t>
  </si>
  <si>
    <t>Line of credit | Revolving Advance facility | SVB | Prime Rate</t>
  </si>
  <si>
    <t>Basis spread on variable rate (as a percent)</t>
  </si>
  <si>
    <t>0.75%</t>
  </si>
  <si>
    <t>Line of credit | Term Loan facility | SVB</t>
  </si>
  <si>
    <t>Number of monthly payments of principal and interest after initial payment | payment</t>
  </si>
  <si>
    <t>Line of credit | Term Loan facility | SVB | Prime Rate</t>
  </si>
  <si>
    <t>1.00%</t>
  </si>
  <si>
    <t>Mezzanine Term Loan | SVB</t>
  </si>
  <si>
    <t>Debt discount</t>
  </si>
  <si>
    <t>Face amount</t>
  </si>
  <si>
    <t>Interest rate (as a percent)</t>
  </si>
  <si>
    <t>10.00%</t>
  </si>
  <si>
    <t>Mezzanine Term Loan | SVB | Common stock warrants</t>
  </si>
  <si>
    <t>Subordinated Promissory Note</t>
  </si>
  <si>
    <t>Subordinated Promissory Note | AmeriDoc</t>
  </si>
  <si>
    <t>Debt incurred upon acquisition</t>
  </si>
  <si>
    <t>Repayment of Note</t>
  </si>
  <si>
    <t>Related Party Transaction (Details) - Officer - Loan to officer for exercise of stock options - USD ($) $ / shares in Units, $ in Millions</t>
  </si>
  <si>
    <t>1 Months Ended</t>
  </si>
  <si>
    <t>May. 31, 2013</t>
  </si>
  <si>
    <t>Related party transactions</t>
  </si>
  <si>
    <t>Note receivable issued to related party</t>
  </si>
  <si>
    <t>Interest rate (as percent)</t>
  </si>
  <si>
    <t>2.00%</t>
  </si>
  <si>
    <t>Amount of debt outstanding</t>
  </si>
  <si>
    <t>Employee stock options</t>
  </si>
  <si>
    <t>Options exercised (in shares)</t>
  </si>
  <si>
    <t>Exercise price (in dollars per share)</t>
  </si>
  <si>
    <t>Lease Abandonment Charge (Details) - USD ($) $ in Thousands</t>
  </si>
  <si>
    <t>Current restructuring charges</t>
  </si>
  <si>
    <t>Charged to expense</t>
  </si>
  <si>
    <t>Paid or settled</t>
  </si>
  <si>
    <t>Balance</t>
  </si>
  <si>
    <t>Lease abandonment | Accrued expenses and other current liabilities</t>
  </si>
  <si>
    <t>Lease abandonment | Other noncurrent liabilities</t>
  </si>
  <si>
    <t>Noncurrent restructuring charges</t>
  </si>
  <si>
    <t>Lease abandonment | General and administrative expenses</t>
  </si>
  <si>
    <t>Commitments and Contingencies (Details) $ in Thousands</t>
  </si>
  <si>
    <t>Sep. 30, 2015USD ($)lawsuit</t>
  </si>
  <si>
    <t>Number of active lawsuits filed by entity | lawsuit</t>
  </si>
  <si>
    <t>Revenues from external customers</t>
  </si>
  <si>
    <t>Revenues</t>
  </si>
  <si>
    <t>Sales | Geographic Concentration Risk | Texas</t>
  </si>
  <si>
    <t>Concentration risk (as a percent)</t>
  </si>
  <si>
    <t>17.00%</t>
  </si>
  <si>
    <t>23.00%</t>
  </si>
  <si>
    <t>Convertible Preferred Stock (the "Preferred Stock") (Details) - USD ($)</t>
  </si>
  <si>
    <t>Jul. 07, 2015</t>
  </si>
  <si>
    <t>Sep. 10, 2014</t>
  </si>
  <si>
    <t>Aug. 31, 2014</t>
  </si>
  <si>
    <t>Temporary equity</t>
  </si>
  <si>
    <t>Shares Authorized</t>
  </si>
  <si>
    <t>Shares Outstanding</t>
  </si>
  <si>
    <t>Common Shares Upon Conversion</t>
  </si>
  <si>
    <t>Liquidation Preference</t>
  </si>
  <si>
    <t>Accrued and accumulated dividends</t>
  </si>
  <si>
    <t>Maximum number of days following liquidating event structured as sale of assets that shareholders may elect to redeem shares in exchange for liquidation rights</t>
  </si>
  <si>
    <t>90 days</t>
  </si>
  <si>
    <t>Minimum number of shares outstanding for application of protective provisions</t>
  </si>
  <si>
    <t>Minimum percentage of any series of Preferred Stock issued and outstanding for application of protective provisions</t>
  </si>
  <si>
    <t>25.00%</t>
  </si>
  <si>
    <t>Convertible preferred stock, excluding Series F</t>
  </si>
  <si>
    <t>Dividend rate (as a percent)</t>
  </si>
  <si>
    <t>7.50%</t>
  </si>
  <si>
    <t>Rate at which new series of Preferred stock received in exchange for accrued dividends (in dollars per share)</t>
  </si>
  <si>
    <t>Rate at which accrued dividends were converted into new series of preferred stock (in dollars per share)</t>
  </si>
  <si>
    <t>Convertible Preferred Stock Series A</t>
  </si>
  <si>
    <t>Original Issue Price (in dollars per share)</t>
  </si>
  <si>
    <t>Conversion Price (in dollars per share)</t>
  </si>
  <si>
    <t>Number of Shares of Common Stock Issued for each Preferred Share Upon Conversion</t>
  </si>
  <si>
    <t>Multiple applied to adjusted original issue price to determine value in event of liquidation of preferred stock</t>
  </si>
  <si>
    <t>Adjusted original issue price of preferred stock used to determine value in event of liquidation of preferred stock (in dollars per share)</t>
  </si>
  <si>
    <t>Multiple applied to adjusted original issue price to determine value in event of redemption of preferred stock</t>
  </si>
  <si>
    <t>Adjusted original issue price of preferred stock used to determine value in event of redemption of preferred stock (in dollars per share)</t>
  </si>
  <si>
    <t>Convertible Preferred Stock Series A1</t>
  </si>
  <si>
    <t>Convertible Preferred Stock Series B</t>
  </si>
  <si>
    <t>Convertible Preferred Stock Series C1</t>
  </si>
  <si>
    <t>Convertible Preferred Stock Series D</t>
  </si>
  <si>
    <t>Convertible Preferred Stock Series E</t>
  </si>
  <si>
    <t>Multiple applied to original issue price of preferred stock used to determine value for remaining assets after liquidation (in dollars per share)</t>
  </si>
  <si>
    <t>Convertible Preferred Stock Series F</t>
  </si>
  <si>
    <t>Number of new shares issued during period</t>
  </si>
  <si>
    <t>Common Stock and Stockholders' (Deficit) Equity - Capitalization (Details) $ / shares in Units, $ in Millions</t>
  </si>
  <si>
    <t>Jun. 17, 2015shares</t>
  </si>
  <si>
    <t>Sep. 30, 2015$ / sharesshares</t>
  </si>
  <si>
    <t>Dec. 31, 2014$ / sharesshares</t>
  </si>
  <si>
    <t>Capitalization</t>
  </si>
  <si>
    <t>Common stock par value (in dollars per share) | $ / shares</t>
  </si>
  <si>
    <t>Number of common stock shares authorized</t>
  </si>
  <si>
    <t>Number of preferred stock shares authorized</t>
  </si>
  <si>
    <t>Common Stock and Stockholders' (Deficit) Equity - Temporary Equity (Details) $ / shares in Units, $ in Thousands</t>
  </si>
  <si>
    <t>Jul. 07, 2015shares</t>
  </si>
  <si>
    <t>Sep. 30, 2015USD ($)$ / sharesshares</t>
  </si>
  <si>
    <t>Jun. 17, 2015USD ($)$ / shares</t>
  </si>
  <si>
    <t>Dec. 31, 2014USD ($)shares</t>
  </si>
  <si>
    <t>Share price threshold of initial public offering for automatic conversion into common stock (in dollars per share) | $ / shares</t>
  </si>
  <si>
    <t>Threshold of proceeds from initial public offering for automatic conversion into common stock | $</t>
  </si>
  <si>
    <t>Temporary equity, carrying amount | $</t>
  </si>
  <si>
    <t>Redeemable Common Stock Series A</t>
  </si>
  <si>
    <t>Temporary equity redemption price, multiplier of stock split ratio</t>
  </si>
  <si>
    <t>Temporary equity redemption price, multiplier of stock price</t>
  </si>
  <si>
    <t>Redeemable Common Stock Series B</t>
  </si>
  <si>
    <t>Common Stock and Stockholders' (Deficit) Equity - Warrants (Details) $ / shares in Units, $ in Millions</t>
  </si>
  <si>
    <t>May. 02, 2014USD ($)item$ / sharesshares</t>
  </si>
  <si>
    <t>Warrants</t>
  </si>
  <si>
    <t>Warrants outstanding (in shares)</t>
  </si>
  <si>
    <t>Number of warrants issued</t>
  </si>
  <si>
    <t>Number of shares that may be exercised from warrants</t>
  </si>
  <si>
    <t>Number of shares issued upon exercise of warrants</t>
  </si>
  <si>
    <t>Cashless exercise of warrants (in shares)</t>
  </si>
  <si>
    <t>Fair value of common stock warrants | $</t>
  </si>
  <si>
    <t>Common Stock and Stockholders' (Deficit) Equity - Stock Plan and Stock Options (Details) - Stock options - USD ($) $ / shares in Units, $ in Thousands</t>
  </si>
  <si>
    <t>Shares Available for Grant</t>
  </si>
  <si>
    <t>Balance, beginning of period (in shares)</t>
  </si>
  <si>
    <t>Increase in Plan authorized shares</t>
  </si>
  <si>
    <t>Stock option grants (in shares)</t>
  </si>
  <si>
    <t>Stock options cancelled (in shares)</t>
  </si>
  <si>
    <t>Stock options expired (in shares)</t>
  </si>
  <si>
    <t>Balance, end of period (in shares)</t>
  </si>
  <si>
    <t>Number of Shares Outstanding</t>
  </si>
  <si>
    <t>Stock option exercised (in shares)</t>
  </si>
  <si>
    <t>Vested or expected to vest at end of period (in shares)</t>
  </si>
  <si>
    <t>Exercisable as of end of period (in shares)</t>
  </si>
  <si>
    <t>Weighted-Average Exercise Price</t>
  </si>
  <si>
    <t>Balance (in dollars per share)</t>
  </si>
  <si>
    <t>Vested or expected to vest at end of period (in dollars per share)</t>
  </si>
  <si>
    <t>Exercisable as of end of period (in dollars per share)</t>
  </si>
  <si>
    <t>Weighted-average remaining contractual life in Years</t>
  </si>
  <si>
    <t>Weighted-average remaining contractual life (in years)</t>
  </si>
  <si>
    <t>8 years 8 months 19 days</t>
  </si>
  <si>
    <t>8 years 4 months 17 days</t>
  </si>
  <si>
    <t>Vested or expected to vest at end of period (in years)</t>
  </si>
  <si>
    <t>8 years 8 months 5 days</t>
  </si>
  <si>
    <t>Exercisable as of end of period (in years)</t>
  </si>
  <si>
    <t>7 years 3 months 11 days</t>
  </si>
  <si>
    <t>Aggregate Intrinsic Value</t>
  </si>
  <si>
    <t>Vested or expected to vest at end of period</t>
  </si>
  <si>
    <t>Exercisable as of end of period</t>
  </si>
  <si>
    <t>Grant-date fair value of stock options granted during the period</t>
  </si>
  <si>
    <t>Fair value assumptions</t>
  </si>
  <si>
    <t>Volatility, minimum (as a percent)</t>
  </si>
  <si>
    <t>49.40%</t>
  </si>
  <si>
    <t>53.30%</t>
  </si>
  <si>
    <t>Volatility, maximum (as a percent)</t>
  </si>
  <si>
    <t>51.00%</t>
  </si>
  <si>
    <t>53.70%</t>
  </si>
  <si>
    <t>Expected life (in years)</t>
  </si>
  <si>
    <t>7 years</t>
  </si>
  <si>
    <t>Risk-free interest rate, minimum</t>
  </si>
  <si>
    <t>1.58%</t>
  </si>
  <si>
    <t>1.92%</t>
  </si>
  <si>
    <t>Risk-free interest rate, maximum</t>
  </si>
  <si>
    <t>2.06%</t>
  </si>
  <si>
    <t>2.30%</t>
  </si>
  <si>
    <t>Dividend yield (as a percent)</t>
  </si>
  <si>
    <t>0.00%</t>
  </si>
  <si>
    <t>Weighted-average fair value of underlying common stock</t>
  </si>
  <si>
    <t>Maximum</t>
  </si>
  <si>
    <t>Exercisable period (in years)</t>
  </si>
  <si>
    <t>Common Stock and Stockholders' (Deficit) Equity - Compensation Costs (Details) - USD ($) $ in Thousands</t>
  </si>
  <si>
    <t>Compensation costs charged as an expense</t>
  </si>
  <si>
    <t>Unrecognized compensation cost</t>
  </si>
  <si>
    <t>Period over which unrecognized compensation cost is expected to be recognized</t>
  </si>
  <si>
    <t>3 years 4 months 24 days</t>
  </si>
  <si>
    <t>Administrative And Marketing</t>
  </si>
  <si>
    <t>Technology And Development</t>
  </si>
  <si>
    <t>General and administrative expens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 formatCode="#,##0.0000_);(#,##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774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38453687</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35</v>
      </c>
      <c t="s" s="2" r="B1">
        <v>1</v>
      </c>
    </row>
    <row spans="1:2" r="2">
      <c t="s" s="2" r="B2">
        <v>2</v>
      </c>
    </row>
    <row spans="1:2" r="3">
      <c t="s" s="3" r="A3">
        <v>35</v>
      </c>
    </row>
    <row spans="1:2" r="4">
      <c t="s" s="4" r="A4">
        <v>3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4064</v>
      </c>
      <c t="n" s="7" r="C3">
        <v>46436</v>
      </c>
    </row>
    <row spans="1:3" r="4">
      <c t="s" s="4" r="A4">
        <v>28</v>
      </c>
      <c t="n" s="5" r="B4">
        <v>97934</v>
      </c>
    </row>
    <row spans="1:3" r="5">
      <c t="s" s="4" r="A5">
        <v>29</v>
      </c>
      <c t="n" s="5" r="B5">
        <v>9370</v>
      </c>
      <c t="n" s="5" r="C5">
        <v>6839</v>
      </c>
    </row>
    <row spans="1:3" r="6">
      <c t="s" s="4" r="A6">
        <v>30</v>
      </c>
      <c t="n" s="5" r="C6">
        <v>253</v>
      </c>
    </row>
    <row spans="1:3" r="7">
      <c t="s" s="4" r="A7">
        <v>31</v>
      </c>
      <c t="n" s="5" r="B7">
        <v>2547</v>
      </c>
      <c t="n" s="5" r="C7">
        <v>1122</v>
      </c>
    </row>
    <row spans="1:3" r="8">
      <c t="s" s="4" r="A8">
        <v>32</v>
      </c>
      <c t="n" s="5" r="B8">
        <v>33</v>
      </c>
      <c t="n" s="5" r="C8">
        <v>12</v>
      </c>
    </row>
    <row spans="1:3" r="9">
      <c t="s" s="4" r="A9">
        <v>33</v>
      </c>
      <c t="n" s="5" r="B9">
        <v>163948</v>
      </c>
      <c t="n" s="5" r="C9">
        <v>54662</v>
      </c>
    </row>
    <row spans="1:3" r="10">
      <c t="s" s="4" r="A10">
        <v>34</v>
      </c>
      <c t="n" s="5" r="B10">
        <v>5852</v>
      </c>
      <c t="n" s="5" r="C10">
        <v>1065</v>
      </c>
    </row>
    <row spans="1:3" r="11">
      <c t="s" s="4" r="A11">
        <v>35</v>
      </c>
      <c t="n" s="5" r="B11">
        <v>56342</v>
      </c>
      <c t="n" s="5" r="C11">
        <v>28454</v>
      </c>
    </row>
    <row spans="1:3" r="12">
      <c t="s" s="4" r="A12">
        <v>36</v>
      </c>
      <c t="n" s="5" r="B12">
        <v>16854</v>
      </c>
      <c t="n" s="5" r="C12">
        <v>7530</v>
      </c>
    </row>
    <row spans="1:3" r="13">
      <c t="s" s="4" r="A13">
        <v>37</v>
      </c>
      <c t="n" s="5" r="B13">
        <v>284</v>
      </c>
      <c t="n" s="5" r="C13">
        <v>296</v>
      </c>
    </row>
    <row spans="1:3" r="14">
      <c t="s" s="4" r="A14">
        <v>38</v>
      </c>
      <c t="n" s="5" r="B14">
        <v>243280</v>
      </c>
      <c t="n" s="5" r="C14">
        <v>92007</v>
      </c>
    </row>
    <row spans="1:3" r="15">
      <c t="s" s="3" r="A15">
        <v>39</v>
      </c>
    </row>
    <row spans="1:3" r="16">
      <c t="s" s="4" r="A16">
        <v>40</v>
      </c>
      <c t="n" s="5" r="B16">
        <v>2056</v>
      </c>
      <c t="n" s="5" r="C16">
        <v>2210</v>
      </c>
    </row>
    <row spans="1:3" r="17">
      <c t="s" s="4" r="A17">
        <v>41</v>
      </c>
      <c t="n" s="5" r="B17">
        <v>8045</v>
      </c>
      <c t="n" s="5" r="C17">
        <v>3918</v>
      </c>
    </row>
    <row spans="1:3" r="18">
      <c t="s" s="4" r="A18">
        <v>42</v>
      </c>
      <c t="n" s="5" r="B18">
        <v>5956</v>
      </c>
      <c t="n" s="5" r="C18">
        <v>3358</v>
      </c>
    </row>
    <row spans="1:3" r="19">
      <c t="s" s="4" r="A19">
        <v>43</v>
      </c>
      <c t="n" s="5" r="B19">
        <v>1250</v>
      </c>
      <c t="n" s="5" r="C19">
        <v>833</v>
      </c>
    </row>
    <row spans="1:3" r="20">
      <c t="s" s="4" r="A20">
        <v>44</v>
      </c>
      <c t="n" s="5" r="B20">
        <v>17307</v>
      </c>
      <c t="n" s="5" r="C20">
        <v>10319</v>
      </c>
    </row>
    <row spans="1:3" r="21">
      <c t="s" s="4" r="A21">
        <v>45</v>
      </c>
      <c t="n" s="5" r="B21">
        <v>6517</v>
      </c>
      <c t="n" s="5" r="C21">
        <v>2767</v>
      </c>
    </row>
    <row spans="1:3" r="22">
      <c t="s" s="4" r="A22">
        <v>32</v>
      </c>
      <c t="n" s="5" r="B22">
        <v>1056</v>
      </c>
      <c t="n" s="5" r="C22">
        <v>494</v>
      </c>
    </row>
    <row spans="1:3" r="23">
      <c t="s" s="4" r="A23">
        <v>46</v>
      </c>
      <c t="n" s="7" r="B23">
        <v>25863</v>
      </c>
      <c t="n" s="7" r="C23">
        <v>25196</v>
      </c>
    </row>
    <row spans="1:3" r="24">
      <c t="s" s="4" r="A24">
        <v>47</v>
      </c>
      <c t="s" s="4" r="B24">
        <v>48</v>
      </c>
      <c t="s" s="4" r="C24">
        <v>48</v>
      </c>
    </row>
    <row spans="1:3" r="25">
      <c t="s" s="3" r="A25">
        <v>49</v>
      </c>
    </row>
    <row spans="1:3" r="26">
      <c t="s" s="4" r="A26">
        <v>50</v>
      </c>
      <c t="n" s="7" r="B26">
        <v>38</v>
      </c>
      <c t="n" s="7" r="C26">
        <v>2</v>
      </c>
    </row>
    <row spans="1:3" r="27">
      <c t="s" s="4" r="A27">
        <v>51</v>
      </c>
      <c t="n" s="5" r="B27">
        <v>307998</v>
      </c>
      <c t="n" s="5" r="C27">
        <v>4953</v>
      </c>
    </row>
    <row spans="1:3" r="28">
      <c t="s" s="4" r="A28">
        <v>52</v>
      </c>
      <c t="n" s="5" r="B28">
        <v>-115503</v>
      </c>
      <c t="n" s="5" r="C28">
        <v>-72490</v>
      </c>
    </row>
    <row spans="1:3" r="29">
      <c t="s" s="4" r="A29">
        <v>53</v>
      </c>
      <c t="n" s="5" r="B29">
        <v>4</v>
      </c>
    </row>
    <row spans="1:3" r="30">
      <c t="s" s="4" r="A30">
        <v>54</v>
      </c>
      <c t="n" s="5" r="B30">
        <v>192537</v>
      </c>
      <c t="n" s="5" r="C30">
        <v>-67535</v>
      </c>
    </row>
    <row spans="1:3" r="31">
      <c t="s" s="4" r="A31">
        <v>55</v>
      </c>
      <c t="n" s="7" r="B31">
        <v>243280</v>
      </c>
      <c t="n" s="5" r="C31">
        <v>92007</v>
      </c>
    </row>
    <row spans="1:3" r="32">
      <c t="s" s="4" r="A32">
        <v>56</v>
      </c>
    </row>
    <row spans="1:3" r="33">
      <c t="s" s="3" r="A33">
        <v>39</v>
      </c>
    </row>
    <row spans="1:3" r="34">
      <c t="s" s="4" r="A34">
        <v>57</v>
      </c>
      <c t="n" s="5" r="C34">
        <v>117914</v>
      </c>
    </row>
    <row spans="1:3" r="35">
      <c t="s" s="4" r="A35">
        <v>58</v>
      </c>
    </row>
    <row spans="1:3" r="36">
      <c t="s" s="3" r="A36">
        <v>39</v>
      </c>
    </row>
    <row spans="1:3" r="37">
      <c t="s" s="4" r="A37">
        <v>57</v>
      </c>
      <c t="n" s="7" r="C37">
        <v>2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80"/>
  </cols>
  <sheetData>
    <row spans="1:2" r="1">
      <c t="s" s="1" r="A1">
        <v>186</v>
      </c>
      <c t="s" s="2" r="B1">
        <v>1</v>
      </c>
    </row>
    <row spans="1:2" r="2">
      <c t="s" s="2" r="B2">
        <v>2</v>
      </c>
    </row>
    <row spans="1:2" r="3">
      <c t="s" s="3" r="A3">
        <v>160</v>
      </c>
    </row>
    <row spans="1:2" r="4">
      <c t="s" s="4" r="A4">
        <v>159</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98</v>
      </c>
      <c t="s" s="4" r="B10">
        <v>199</v>
      </c>
    </row>
    <row spans="1:2" r="11">
      <c t="s" s="4" r="A11">
        <v>200</v>
      </c>
      <c t="s" s="4" r="B11">
        <v>201</v>
      </c>
    </row>
    <row spans="1:2" r="12">
      <c t="s" s="4" r="A12">
        <v>202</v>
      </c>
      <c t="s" s="4" r="B12">
        <v>203</v>
      </c>
    </row>
    <row spans="1:2" r="13">
      <c t="s" s="4" r="A13">
        <v>204</v>
      </c>
      <c t="s" s="4" r="B13">
        <v>205</v>
      </c>
    </row>
    <row spans="1:2" r="14">
      <c t="s" s="4" r="A14">
        <v>206</v>
      </c>
      <c t="s" s="4" r="B14">
        <v>207</v>
      </c>
    </row>
    <row spans="1:2" r="15">
      <c t="s" s="4" r="A15">
        <v>208</v>
      </c>
      <c t="s" s="4" r="B15">
        <v>209</v>
      </c>
    </row>
    <row spans="1:2" r="16">
      <c t="s" s="4" r="A16">
        <v>210</v>
      </c>
      <c t="s" s="4" r="B16">
        <v>211</v>
      </c>
    </row>
    <row spans="1:2" r="17">
      <c t="s" s="4" r="A17">
        <v>212</v>
      </c>
      <c t="s" s="4" r="B17">
        <v>213</v>
      </c>
    </row>
    <row spans="1:2" r="18">
      <c t="s" s="4" r="A18">
        <v>184</v>
      </c>
      <c t="s" s="4" r="B18">
        <v>214</v>
      </c>
    </row>
    <row spans="1:2" r="19">
      <c t="s" s="4" r="A19">
        <v>215</v>
      </c>
      <c t="s" s="4" r="B19">
        <v>216</v>
      </c>
    </row>
    <row spans="1:2" r="20">
      <c t="s" s="4" r="A20">
        <v>217</v>
      </c>
      <c t="s" s="4" r="B20">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160</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26</v>
      </c>
      <c t="s" s="2" r="B1">
        <v>1</v>
      </c>
    </row>
    <row spans="1:2" r="2">
      <c t="s" s="2" r="B2">
        <v>2</v>
      </c>
    </row>
    <row spans="1:2" r="3">
      <c t="s" s="3" r="A3">
        <v>162</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64</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3" r="A3">
        <v>35</v>
      </c>
    </row>
    <row spans="1:2" r="4">
      <c t="s" s="4" r="A4">
        <v>23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9</v>
      </c>
      <c t="s" s="2" r="B1">
        <v>1</v>
      </c>
    </row>
    <row spans="1:2" r="2">
      <c t="s" s="2" r="B2">
        <v>2</v>
      </c>
    </row>
    <row spans="1:2" r="3">
      <c t="s" s="3" r="A3">
        <v>167</v>
      </c>
    </row>
    <row spans="1:2" r="4">
      <c t="s" s="4" r="A4">
        <v>240</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69</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9</v>
      </c>
      <c t="s" s="2" r="B1">
        <v>2</v>
      </c>
      <c t="s" s="2" r="C1">
        <v>25</v>
      </c>
    </row>
    <row spans="1:3" r="2">
      <c t="s" s="4" r="A2">
        <v>60</v>
      </c>
      <c t="n" s="7" r="B2">
        <v>1267000</v>
      </c>
      <c t="n" s="7" r="C2">
        <v>1785000</v>
      </c>
    </row>
    <row spans="1:3" r="3">
      <c t="s" s="4" r="A3">
        <v>61</v>
      </c>
      <c t="n" s="8" r="B3">
        <v>0.001</v>
      </c>
      <c t="n" s="8" r="C3">
        <v>0.001</v>
      </c>
    </row>
    <row spans="1:3" r="4">
      <c t="s" s="4" r="A4">
        <v>62</v>
      </c>
      <c t="n" s="5" r="B4">
        <v>75000000</v>
      </c>
      <c t="n" s="5" r="C4">
        <v>75000000</v>
      </c>
    </row>
    <row spans="1:3" r="5">
      <c t="s" s="4" r="A5">
        <v>63</v>
      </c>
      <c t="n" s="5" r="B5">
        <v>38441130</v>
      </c>
      <c t="n" s="5" r="C5">
        <v>2037999</v>
      </c>
    </row>
    <row spans="1:3" r="6">
      <c t="s" s="4" r="A6">
        <v>64</v>
      </c>
      <c t="n" s="5" r="B6">
        <v>38441130</v>
      </c>
      <c t="n" s="5" r="C6">
        <v>2037999</v>
      </c>
    </row>
    <row spans="1:3" r="7">
      <c t="s" s="4" r="A7">
        <v>56</v>
      </c>
    </row>
    <row spans="1:3" r="8">
      <c t="s" s="4" r="A8">
        <v>65</v>
      </c>
      <c t="n" s="8" r="B8">
        <v>0.001</v>
      </c>
      <c t="n" s="8" r="C8">
        <v>0.001</v>
      </c>
    </row>
    <row spans="1:3" r="9">
      <c t="s" s="4" r="A9">
        <v>66</v>
      </c>
      <c t="n" s="5" r="B9">
        <v>50479286</v>
      </c>
      <c t="n" s="5" r="C9">
        <v>50479286</v>
      </c>
    </row>
    <row spans="1:3" r="10">
      <c t="s" s="4" r="A10">
        <v>67</v>
      </c>
      <c t="n" s="5" r="B10">
        <v>0</v>
      </c>
      <c t="n" s="5" r="C10">
        <v>50452939</v>
      </c>
    </row>
    <row spans="1:3" r="11">
      <c t="s" s="4" r="A11">
        <v>68</v>
      </c>
      <c t="n" s="5" r="B11">
        <v>0</v>
      </c>
      <c t="n" s="5" r="C11">
        <v>50452939</v>
      </c>
    </row>
    <row spans="1:3" r="12">
      <c t="s" s="4" r="A12">
        <v>69</v>
      </c>
      <c t="n" s="7" r="C12">
        <v>117913630</v>
      </c>
    </row>
    <row spans="1:3" r="13">
      <c t="s" s="4" r="A13">
        <v>58</v>
      </c>
    </row>
    <row spans="1:3" r="14">
      <c t="s" s="4" r="A14">
        <v>65</v>
      </c>
      <c t="n" s="8" r="B14">
        <v>0.001</v>
      </c>
      <c t="n" s="8" r="C14">
        <v>0.001</v>
      </c>
    </row>
    <row spans="1:3" r="15">
      <c t="s" s="4" r="A15">
        <v>67</v>
      </c>
      <c t="n" s="5" r="B15">
        <v>0</v>
      </c>
      <c t="n" s="5" r="C15">
        <v>113294</v>
      </c>
    </row>
    <row spans="1:3" r="16">
      <c t="s" s="4" r="A16">
        <v>68</v>
      </c>
      <c t="n" s="5" r="B16">
        <v>0</v>
      </c>
      <c t="n" s="5" r="C16">
        <v>1132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v>
      </c>
    </row>
    <row spans="1:2" r="3">
      <c t="s" s="3" r="A3">
        <v>171</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0</v>
      </c>
      <c t="s" s="2" r="B1">
        <v>1</v>
      </c>
    </row>
    <row spans="1:2" r="2">
      <c t="s" s="2" r="B2">
        <v>2</v>
      </c>
    </row>
    <row spans="1:2" r="3">
      <c t="s" s="3" r="A3">
        <v>175</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53</v>
      </c>
      <c t="s" s="2" r="B1">
        <v>1</v>
      </c>
    </row>
    <row spans="1:2" r="2">
      <c t="s" s="2" r="B2">
        <v>2</v>
      </c>
    </row>
    <row spans="1:2" r="3">
      <c t="s" s="3" r="A3">
        <v>180</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58</v>
      </c>
      <c t="s" s="2" r="B1">
        <v>1</v>
      </c>
    </row>
    <row spans="1:2" r="2">
      <c t="s" s="2" r="B2">
        <v>2</v>
      </c>
    </row>
    <row spans="1:2" r="3">
      <c t="s" s="3" r="A3">
        <v>182</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7"/>
    <col customWidth="1" max="3" min="3" width="18"/>
  </cols>
  <sheetData>
    <row spans="1:3" r="1">
      <c t="s" s="1" r="A1">
        <v>265</v>
      </c>
      <c t="s" s="2" r="B1">
        <v>266</v>
      </c>
      <c t="s" s="2" r="C1">
        <v>267</v>
      </c>
    </row>
    <row spans="1:3" r="2">
      <c t="s" s="3" r="A2">
        <v>157</v>
      </c>
    </row>
    <row spans="1:3" r="3">
      <c t="s" s="4" r="A3">
        <v>268</v>
      </c>
      <c t="n" s="5" r="C3">
        <v>4</v>
      </c>
    </row>
    <row spans="1:3" r="4">
      <c t="s" s="4" r="A4">
        <v>56</v>
      </c>
    </row>
    <row spans="1:3" r="5">
      <c t="s" s="3" r="A5">
        <v>269</v>
      </c>
    </row>
    <row spans="1:3" r="6">
      <c t="s" s="4" r="A6">
        <v>270</v>
      </c>
      <c t="n" s="5" r="B6">
        <v>25500000</v>
      </c>
    </row>
    <row spans="1:3" r="7">
      <c t="s" s="4" r="A7">
        <v>58</v>
      </c>
    </row>
    <row spans="1:3" r="8">
      <c t="s" s="3" r="A8">
        <v>269</v>
      </c>
    </row>
    <row spans="1:3" r="9">
      <c t="s" s="4" r="A9">
        <v>270</v>
      </c>
      <c t="n" s="5" r="B9">
        <v>113294</v>
      </c>
    </row>
    <row spans="1:3" r="10">
      <c t="s" s="4" r="A10">
        <v>271</v>
      </c>
    </row>
    <row spans="1:3" r="11">
      <c t="s" s="3" r="A11">
        <v>269</v>
      </c>
    </row>
    <row spans="1:3" r="12">
      <c t="s" s="4" r="A12">
        <v>272</v>
      </c>
      <c t="n" s="5" r="B12">
        <v>9487500</v>
      </c>
    </row>
    <row spans="1:3" r="13">
      <c t="s" s="4" r="A13">
        <v>273</v>
      </c>
      <c t="n" s="7" r="B13">
        <v>19</v>
      </c>
    </row>
    <row spans="1:3" r="14">
      <c t="s" s="4" r="A14">
        <v>274</v>
      </c>
      <c t="n" s="10" r="B14">
        <v>163.1</v>
      </c>
    </row>
    <row spans="1:3" r="15">
      <c t="s" s="4" r="A15">
        <v>275</v>
      </c>
      <c t="n" s="11" r="B15">
        <v>12.6</v>
      </c>
    </row>
    <row spans="1:3" r="16">
      <c t="s" s="4" r="A16">
        <v>276</v>
      </c>
      <c t="n" s="10" r="B16">
        <v>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5"/>
    <col customWidth="1" max="6" min="6" width="21"/>
    <col customWidth="1" max="7" min="7" width="21"/>
  </cols>
  <sheetData>
    <row spans="1:7" r="1">
      <c t="s" s="1" r="A1">
        <v>277</v>
      </c>
      <c t="s" s="2" r="B1">
        <v>278</v>
      </c>
      <c t="s" s="2" r="C1">
        <v>126</v>
      </c>
      <c t="s" s="2" r="D1">
        <v>279</v>
      </c>
      <c t="s" s="2" r="E1">
        <v>280</v>
      </c>
      <c t="s" s="2" r="F1">
        <v>279</v>
      </c>
      <c t="s" s="2" r="G1">
        <v>281</v>
      </c>
    </row>
    <row spans="1:7" r="2">
      <c t="s" s="3" r="A2">
        <v>282</v>
      </c>
    </row>
    <row spans="1:7" r="3">
      <c t="s" s="4" r="A3">
        <v>283</v>
      </c>
      <c t="n" s="5" r="E3">
        <v>6</v>
      </c>
    </row>
    <row spans="1:7" r="4">
      <c t="s" s="4" r="A4">
        <v>284</v>
      </c>
      <c t="n" s="12" r="B4">
        <v>0.437</v>
      </c>
    </row>
    <row spans="1:7" r="5">
      <c t="s" s="4" r="A5">
        <v>285</v>
      </c>
    </row>
    <row spans="1:7" r="6">
      <c t="s" s="3" r="A6">
        <v>282</v>
      </c>
    </row>
    <row spans="1:7" r="7">
      <c t="s" s="4" r="A7">
        <v>286</v>
      </c>
      <c t="n" s="10" r="C7">
        <v>2.9</v>
      </c>
      <c t="n" s="10" r="D7">
        <v>1.3</v>
      </c>
      <c t="n" s="10" r="E7">
        <v>9.300000000000001</v>
      </c>
      <c t="n" s="10" r="F7">
        <v>4.2</v>
      </c>
    </row>
    <row spans="1:7" r="8">
      <c t="s" s="4" r="A8">
        <v>287</v>
      </c>
      <c t="n" s="5" r="C8">
        <v>-1</v>
      </c>
      <c t="n" s="7" r="D8">
        <v>-1</v>
      </c>
      <c t="n" s="11" r="E8">
        <v>-4.9</v>
      </c>
      <c t="n" s="10" r="F8">
        <v>-2.3</v>
      </c>
    </row>
    <row spans="1:7" r="9">
      <c t="s" s="4" r="A9">
        <v>288</v>
      </c>
      <c t="n" s="11" r="C9">
        <v>1.6</v>
      </c>
      <c t="n" s="11" r="E9">
        <v>1.6</v>
      </c>
      <c t="n" s="10" r="G9">
        <v>2.1</v>
      </c>
    </row>
    <row spans="1:7" r="10">
      <c t="s" s="4" r="A10">
        <v>289</v>
      </c>
      <c t="n" s="11" r="C10">
        <v>15.6</v>
      </c>
      <c t="n" s="11" r="E10">
        <v>15.6</v>
      </c>
      <c t="n" s="11" r="G10">
        <v>11.2</v>
      </c>
    </row>
    <row spans="1:7" r="11">
      <c t="s" s="4" r="A11">
        <v>290</v>
      </c>
      <c t="n" s="7" r="C11">
        <v>14</v>
      </c>
      <c t="n" s="7" r="E11">
        <v>14</v>
      </c>
      <c t="n" s="10" r="G11">
        <v>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71</v>
      </c>
      <c t="s" s="2" r="D1">
        <v>1</v>
      </c>
    </row>
    <row spans="1:5" r="2">
      <c t="s" s="2" r="B2">
        <v>2</v>
      </c>
      <c t="s" s="2" r="C2">
        <v>72</v>
      </c>
      <c t="s" s="2" r="D2">
        <v>2</v>
      </c>
      <c t="s" s="2" r="E2">
        <v>72</v>
      </c>
    </row>
    <row spans="1:5" r="3">
      <c t="s" s="3" r="A3">
        <v>292</v>
      </c>
    </row>
    <row spans="1:5" r="4">
      <c t="s" s="4" r="A4">
        <v>87</v>
      </c>
      <c t="n" s="7" r="B4">
        <v>-13246</v>
      </c>
      <c t="n" s="7" r="C4">
        <v>-4529</v>
      </c>
      <c t="n" s="7" r="D4">
        <v>-43013</v>
      </c>
      <c t="n" s="7" r="E4">
        <v>-10044</v>
      </c>
    </row>
    <row spans="1:5" r="5">
      <c t="s" s="4" r="A5">
        <v>88</v>
      </c>
      <c t="n" s="5" r="C5">
        <v>-834</v>
      </c>
      <c t="n" s="5" r="E5">
        <v>-2920</v>
      </c>
    </row>
    <row spans="1:5" r="6">
      <c t="s" s="4" r="A6">
        <v>89</v>
      </c>
      <c t="n" s="5" r="C6">
        <v>-168</v>
      </c>
      <c t="n" s="5" r="E6">
        <v>-168</v>
      </c>
    </row>
    <row spans="1:5" r="7">
      <c t="s" s="4" r="A7">
        <v>90</v>
      </c>
      <c t="n" s="7" r="B7">
        <v>-13246</v>
      </c>
      <c t="n" s="7" r="C7">
        <v>-5531</v>
      </c>
      <c t="n" s="7" r="D7">
        <v>-43013</v>
      </c>
      <c t="n" s="7" r="E7">
        <v>-13132</v>
      </c>
    </row>
    <row spans="1:5" r="8">
      <c t="s" s="4" r="A8">
        <v>92</v>
      </c>
      <c t="n" s="5" r="B8">
        <v>36099556</v>
      </c>
      <c t="n" s="5" r="C8">
        <v>2060075</v>
      </c>
      <c t="n" s="5" r="D8">
        <v>13668420</v>
      </c>
      <c t="n" s="5" r="E8">
        <v>1821832</v>
      </c>
    </row>
    <row spans="1:5" r="9">
      <c t="s" s="4" r="A9">
        <v>91</v>
      </c>
      <c t="n" s="9" r="B9">
        <v>-0.37</v>
      </c>
      <c t="n" s="9" r="C9">
        <v>-2.68</v>
      </c>
      <c t="n" s="9" r="D9">
        <v>-3.15</v>
      </c>
      <c t="n" s="9" r="E9">
        <v>-7.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78</v>
      </c>
    </row>
    <row spans="1:3" r="2">
      <c t="s" s="3" r="A2">
        <v>294</v>
      </c>
    </row>
    <row spans="1:3" r="3">
      <c t="s" s="4" r="A3">
        <v>295</v>
      </c>
      <c t="n" s="7" r="B3">
        <v>12</v>
      </c>
      <c t="n" s="7" r="C3">
        <v>12</v>
      </c>
    </row>
    <row spans="1:3" r="4">
      <c t="s" s="4" r="A4">
        <v>296</v>
      </c>
      <c t="n" s="7" r="B4">
        <v>75</v>
      </c>
      <c t="n" s="7" r="C4">
        <v>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71</v>
      </c>
      <c t="s" s="2" r="D1">
        <v>1</v>
      </c>
    </row>
    <row spans="1:5" r="2">
      <c t="s" s="2" r="B2">
        <v>2</v>
      </c>
      <c t="s" s="2" r="C2">
        <v>72</v>
      </c>
      <c t="s" s="2" r="D2">
        <v>2</v>
      </c>
      <c t="s" s="2" r="E2">
        <v>72</v>
      </c>
    </row>
    <row spans="1:5" r="3">
      <c t="s" s="3" r="A3">
        <v>298</v>
      </c>
    </row>
    <row spans="1:5" r="4">
      <c t="s" s="4" r="A4">
        <v>90</v>
      </c>
      <c t="n" s="7" r="B4">
        <v>-13246</v>
      </c>
      <c t="n" s="7" r="C4">
        <v>-5531</v>
      </c>
      <c t="n" s="7" r="D4">
        <v>-43013</v>
      </c>
      <c t="n" s="7" r="E4">
        <v>-13132</v>
      </c>
    </row>
    <row spans="1:5" r="5">
      <c t="s" s="4" r="A5">
        <v>93</v>
      </c>
      <c t="n" s="9" r="B5">
        <v>-0.35</v>
      </c>
      <c t="n" s="9" r="D5">
        <v>-1.14</v>
      </c>
    </row>
    <row spans="1:5" r="6">
      <c t="s" s="4" r="A6">
        <v>299</v>
      </c>
      <c t="n" s="5" r="B6">
        <v>38378118</v>
      </c>
      <c t="n" s="5" r="D6">
        <v>37600271</v>
      </c>
    </row>
    <row spans="1:5" r="7">
      <c t="s" s="4" r="A7">
        <v>300</v>
      </c>
      <c t="n" s="5" r="B7">
        <v>36099556</v>
      </c>
      <c t="n" s="5" r="C7">
        <v>2060075</v>
      </c>
      <c t="n" s="5" r="D7">
        <v>13668420</v>
      </c>
      <c t="n" s="5" r="E7">
        <v>1821832</v>
      </c>
    </row>
    <row spans="1:5" r="8">
      <c t="s" s="4" r="A8">
        <v>301</v>
      </c>
      <c t="n" s="5" r="B8">
        <v>618000</v>
      </c>
      <c t="n" s="5" r="D8">
        <v>6499000</v>
      </c>
    </row>
    <row spans="1:5" r="9">
      <c t="s" s="4" r="A9">
        <v>302</v>
      </c>
      <c t="n" s="5" r="B9">
        <v>1660000</v>
      </c>
      <c t="n" s="5" r="D9">
        <v>17433000</v>
      </c>
    </row>
    <row spans="1:5" r="10">
      <c t="s" s="4" r="A10">
        <v>299</v>
      </c>
      <c t="n" s="5" r="B10">
        <v>38378118</v>
      </c>
      <c t="n" s="5" r="D10">
        <v>376002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s="1" r="A1">
        <v>303</v>
      </c>
      <c t="s" s="2" r="B1">
        <v>71</v>
      </c>
      <c t="s" s="2" r="D1">
        <v>1</v>
      </c>
    </row>
    <row spans="1:5" r="2">
      <c t="s" s="2" r="B2">
        <v>126</v>
      </c>
      <c t="s" s="2" r="C2">
        <v>279</v>
      </c>
      <c t="s" s="2" r="D2">
        <v>304</v>
      </c>
      <c t="s" s="2" r="E2">
        <v>279</v>
      </c>
    </row>
    <row spans="1:5" r="3">
      <c t="s" s="3" r="A3">
        <v>305</v>
      </c>
    </row>
    <row spans="1:5" r="4">
      <c t="s" s="4" r="A4">
        <v>306</v>
      </c>
      <c t="n" s="5" r="D4">
        <v>2</v>
      </c>
    </row>
    <row spans="1:5" r="5">
      <c t="s" s="4" r="A5">
        <v>307</v>
      </c>
      <c t="s" s="4" r="D5">
        <v>308</v>
      </c>
    </row>
    <row spans="1:5" r="6">
      <c t="s" s="4" r="A6">
        <v>309</v>
      </c>
      <c t="n" s="10" r="B6">
        <v>0.2</v>
      </c>
      <c t="n" s="10" r="C6">
        <v>0.1</v>
      </c>
      <c t="n" s="10" r="D6">
        <v>0.4</v>
      </c>
      <c t="n" s="10" r="E6">
        <v>0.3</v>
      </c>
    </row>
    <row spans="1:5" r="7">
      <c t="s" s="4" r="A7">
        <v>310</v>
      </c>
    </row>
    <row spans="1:5" r="8">
      <c t="s" s="3" r="A8">
        <v>206</v>
      </c>
    </row>
    <row spans="1:5" r="9">
      <c t="s" s="4" r="A9">
        <v>311</v>
      </c>
      <c t="s" s="4" r="D9">
        <v>312</v>
      </c>
    </row>
    <row spans="1:5" r="10">
      <c t="s" s="4" r="A10">
        <v>313</v>
      </c>
    </row>
    <row spans="1:5" r="11">
      <c t="s" s="3" r="A11">
        <v>206</v>
      </c>
    </row>
    <row spans="1:5" r="12">
      <c t="s" s="4" r="A12">
        <v>311</v>
      </c>
      <c t="s" s="4" r="D12">
        <v>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9973</v>
      </c>
      <c t="n" s="7" r="C4">
        <v>10905</v>
      </c>
      <c t="n" s="7" r="D4">
        <v>54745</v>
      </c>
      <c t="n" s="7" r="E4">
        <v>30601</v>
      </c>
    </row>
    <row spans="1:5" r="5">
      <c t="s" s="4" r="A5">
        <v>75</v>
      </c>
      <c t="n" s="5" r="B5">
        <v>4488</v>
      </c>
      <c t="n" s="5" r="C5">
        <v>2151</v>
      </c>
      <c t="n" s="5" r="D5">
        <v>14563</v>
      </c>
      <c t="n" s="5" r="E5">
        <v>6160</v>
      </c>
    </row>
    <row spans="1:5" r="6">
      <c t="s" s="4" r="A6">
        <v>76</v>
      </c>
      <c t="n" s="5" r="B6">
        <v>15485</v>
      </c>
      <c t="n" s="5" r="C6">
        <v>8754</v>
      </c>
      <c t="n" s="5" r="D6">
        <v>40182</v>
      </c>
      <c t="n" s="5" r="E6">
        <v>24441</v>
      </c>
    </row>
    <row spans="1:5" r="7">
      <c t="s" s="3" r="A7">
        <v>77</v>
      </c>
    </row>
    <row spans="1:5" r="8">
      <c t="s" s="4" r="A8">
        <v>78</v>
      </c>
      <c t="n" s="5" r="B8">
        <v>5284</v>
      </c>
      <c t="n" s="5" r="C8">
        <v>1984</v>
      </c>
      <c t="n" s="5" r="D8">
        <v>14356</v>
      </c>
      <c t="n" s="5" r="E8">
        <v>5938</v>
      </c>
    </row>
    <row spans="1:5" r="9">
      <c t="s" s="4" r="A9">
        <v>79</v>
      </c>
      <c t="n" s="5" r="B9">
        <v>5111</v>
      </c>
      <c t="n" s="5" r="C9">
        <v>3263</v>
      </c>
      <c t="n" s="5" r="D9">
        <v>13190</v>
      </c>
      <c t="n" s="5" r="E9">
        <v>8441</v>
      </c>
    </row>
    <row spans="1:5" r="10">
      <c t="s" s="4" r="A10">
        <v>80</v>
      </c>
      <c t="n" s="5" r="B10">
        <v>3941</v>
      </c>
      <c t="n" s="5" r="C10">
        <v>1960</v>
      </c>
      <c t="n" s="5" r="D10">
        <v>10050</v>
      </c>
      <c t="n" s="5" r="E10">
        <v>5216</v>
      </c>
    </row>
    <row spans="1:5" r="11">
      <c t="s" s="4" r="A11">
        <v>81</v>
      </c>
      <c t="n" s="5" r="B11">
        <v>12253</v>
      </c>
      <c t="n" s="5" r="C11">
        <v>4754</v>
      </c>
      <c t="n" s="5" r="D11">
        <v>40708</v>
      </c>
      <c t="n" s="5" r="E11">
        <v>12131</v>
      </c>
    </row>
    <row spans="1:5" r="12">
      <c t="s" s="4" r="A12">
        <v>82</v>
      </c>
      <c t="n" s="5" r="B12">
        <v>1491</v>
      </c>
      <c t="n" s="5" r="C12">
        <v>650</v>
      </c>
      <c t="n" s="5" r="D12">
        <v>3317</v>
      </c>
      <c t="n" s="5" r="E12">
        <v>1618</v>
      </c>
    </row>
    <row spans="1:5" r="13">
      <c t="s" s="4" r="A13">
        <v>83</v>
      </c>
      <c t="n" s="5" r="B13">
        <v>-12595</v>
      </c>
      <c t="n" s="5" r="C13">
        <v>-3857</v>
      </c>
      <c t="n" s="5" r="D13">
        <v>-41439</v>
      </c>
      <c t="n" s="5" r="E13">
        <v>-8903</v>
      </c>
    </row>
    <row spans="1:5" r="14">
      <c t="s" s="4" r="A14">
        <v>84</v>
      </c>
      <c t="n" s="5" r="B14">
        <v>-489</v>
      </c>
      <c t="n" s="5" r="C14">
        <v>-510</v>
      </c>
      <c t="n" s="5" r="D14">
        <v>-1699</v>
      </c>
      <c t="n" s="5" r="E14">
        <v>-914</v>
      </c>
    </row>
    <row spans="1:5" r="15">
      <c t="s" s="4" r="A15">
        <v>85</v>
      </c>
      <c t="n" s="5" r="B15">
        <v>-13084</v>
      </c>
      <c t="n" s="5" r="C15">
        <v>-4367</v>
      </c>
      <c t="n" s="5" r="D15">
        <v>-43138</v>
      </c>
      <c t="n" s="5" r="E15">
        <v>-9817</v>
      </c>
    </row>
    <row spans="1:5" r="16">
      <c t="s" s="4" r="A16">
        <v>86</v>
      </c>
      <c t="n" s="5" r="B16">
        <v>162</v>
      </c>
      <c t="n" s="5" r="C16">
        <v>162</v>
      </c>
      <c t="n" s="5" r="D16">
        <v>-125</v>
      </c>
      <c t="n" s="5" r="E16">
        <v>227</v>
      </c>
    </row>
    <row spans="1:5" r="17">
      <c t="s" s="4" r="A17">
        <v>87</v>
      </c>
      <c t="n" s="5" r="B17">
        <v>-13246</v>
      </c>
      <c t="n" s="5" r="C17">
        <v>-4529</v>
      </c>
      <c t="n" s="5" r="D17">
        <v>-43013</v>
      </c>
      <c t="n" s="5" r="E17">
        <v>-10044</v>
      </c>
    </row>
    <row spans="1:5" r="18">
      <c t="s" s="4" r="A18">
        <v>88</v>
      </c>
      <c t="n" s="5" r="C18">
        <v>-834</v>
      </c>
      <c t="n" s="5" r="E18">
        <v>-2920</v>
      </c>
    </row>
    <row spans="1:5" r="19">
      <c t="s" s="4" r="A19">
        <v>89</v>
      </c>
      <c t="n" s="5" r="C19">
        <v>-168</v>
      </c>
      <c t="n" s="5" r="E19">
        <v>-168</v>
      </c>
    </row>
    <row spans="1:5" r="20">
      <c t="s" s="4" r="A20">
        <v>90</v>
      </c>
      <c t="n" s="7" r="B20">
        <v>-13246</v>
      </c>
      <c t="n" s="7" r="C20">
        <v>-5531</v>
      </c>
      <c t="n" s="7" r="D20">
        <v>-43013</v>
      </c>
      <c t="n" s="7" r="E20">
        <v>-13132</v>
      </c>
    </row>
    <row spans="1:5" r="21">
      <c t="s" s="4" r="A21">
        <v>91</v>
      </c>
      <c t="n" s="9" r="B21">
        <v>-0.37</v>
      </c>
      <c t="n" s="9" r="C21">
        <v>-2.68</v>
      </c>
      <c t="n" s="9" r="D21">
        <v>-3.15</v>
      </c>
      <c t="n" s="9" r="E21">
        <v>-7.21</v>
      </c>
    </row>
    <row spans="1:5" r="22">
      <c t="s" s="4" r="A22">
        <v>92</v>
      </c>
      <c t="n" s="5" r="B22">
        <v>36099556</v>
      </c>
      <c t="n" s="5" r="C22">
        <v>2060075</v>
      </c>
      <c t="n" s="5" r="D22">
        <v>13668420</v>
      </c>
      <c t="n" s="5" r="E22">
        <v>1821832</v>
      </c>
    </row>
    <row spans="1:5" r="23">
      <c t="s" s="4" r="A23">
        <v>93</v>
      </c>
      <c t="n" s="9" r="B23">
        <v>-0.35</v>
      </c>
      <c t="n" s="9" r="D23">
        <v>-1.14</v>
      </c>
    </row>
    <row spans="1:5" r="24">
      <c t="s" s="4" r="A24">
        <v>94</v>
      </c>
      <c t="n" s="5" r="B24">
        <v>38378118</v>
      </c>
      <c t="n" s="5" r="D24">
        <v>376002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315</v>
      </c>
      <c t="s" s="2" r="B1">
        <v>1</v>
      </c>
    </row>
    <row spans="1:2" r="2">
      <c t="s" s="2" r="B2">
        <v>126</v>
      </c>
    </row>
    <row spans="1:2" r="3">
      <c t="s" s="3" r="A3">
        <v>316</v>
      </c>
    </row>
    <row spans="1:2" r="4">
      <c t="s" s="4" r="A4">
        <v>317</v>
      </c>
      <c t="n" s="7" r="B4">
        <v>0</v>
      </c>
    </row>
    <row spans="1:2" r="5">
      <c t="s" s="4" r="A5">
        <v>208</v>
      </c>
    </row>
    <row spans="1:2" r="6">
      <c t="s" s="3" r="A6">
        <v>316</v>
      </c>
    </row>
    <row spans="1:2" r="7">
      <c t="s" s="4" r="A7">
        <v>318</v>
      </c>
      <c t="s" s="4" r="B7">
        <v>312</v>
      </c>
    </row>
    <row spans="1:2" r="8">
      <c t="s" s="4" r="A8">
        <v>319</v>
      </c>
    </row>
    <row spans="1:2" r="9">
      <c t="s" s="3" r="A9">
        <v>316</v>
      </c>
    </row>
    <row spans="1:2" r="10">
      <c t="s" s="4" r="A10">
        <v>318</v>
      </c>
      <c t="s" s="4" r="B10">
        <v>320</v>
      </c>
    </row>
    <row spans="1:2" r="11">
      <c t="s" s="4" r="A11">
        <v>321</v>
      </c>
    </row>
    <row spans="1:2" r="12">
      <c t="s" s="3" r="A12">
        <v>316</v>
      </c>
    </row>
    <row spans="1:2" r="13">
      <c t="s" s="4" r="A13">
        <v>318</v>
      </c>
      <c t="s" s="4" r="B13">
        <v>320</v>
      </c>
    </row>
    <row spans="1:2" r="14">
      <c t="s" s="4" r="A14">
        <v>322</v>
      </c>
    </row>
    <row spans="1:2" r="15">
      <c t="s" s="3" r="A15">
        <v>316</v>
      </c>
    </row>
    <row spans="1:2" r="16">
      <c t="s" s="4" r="A16">
        <v>318</v>
      </c>
      <c t="s" s="4" r="B16">
        <v>320</v>
      </c>
    </row>
    <row spans="1:2" r="17">
      <c t="s" s="4" r="A17">
        <v>323</v>
      </c>
    </row>
    <row spans="1:2" r="18">
      <c t="s" s="3" r="A18">
        <v>316</v>
      </c>
    </row>
    <row spans="1:2" r="19">
      <c t="s" s="4" r="A19">
        <v>318</v>
      </c>
      <c t="s" s="4" r="B19">
        <v>324</v>
      </c>
    </row>
    <row spans="1:2" r="20">
      <c t="s" s="4" r="A20">
        <v>325</v>
      </c>
    </row>
    <row spans="1:2" r="21">
      <c t="s" s="3" r="A21">
        <v>316</v>
      </c>
    </row>
    <row spans="1:2" r="22">
      <c t="s" s="4" r="A22">
        <v>318</v>
      </c>
      <c t="s" s="4" r="B22">
        <v>326</v>
      </c>
    </row>
    <row spans="1:2" r="23">
      <c t="s" s="4" r="A23">
        <v>327</v>
      </c>
    </row>
    <row spans="1:2" r="24">
      <c t="s" s="3" r="A24">
        <v>316</v>
      </c>
    </row>
    <row spans="1:2" r="25">
      <c t="s" s="4" r="A25">
        <v>318</v>
      </c>
      <c t="s" s="4" r="B25">
        <v>312</v>
      </c>
    </row>
    <row spans="1:2" r="26">
      <c t="s" s="4" r="A26">
        <v>328</v>
      </c>
    </row>
    <row spans="1:2" r="27">
      <c t="s" s="3" r="A27">
        <v>316</v>
      </c>
    </row>
    <row spans="1:2" r="28">
      <c t="s" s="4" r="A28">
        <v>318</v>
      </c>
      <c t="s" s="4" r="B28">
        <v>314</v>
      </c>
    </row>
    <row spans="1:2" r="29">
      <c t="s" s="4" r="A29">
        <v>329</v>
      </c>
    </row>
    <row spans="1:2" r="30">
      <c t="s" s="3" r="A30">
        <v>316</v>
      </c>
    </row>
    <row spans="1:2" r="31">
      <c t="s" s="4" r="A31">
        <v>318</v>
      </c>
      <c t="s" s="4" r="B31">
        <v>314</v>
      </c>
    </row>
    <row spans="1:2" r="32">
      <c t="s" s="4" r="A32">
        <v>330</v>
      </c>
    </row>
    <row spans="1:2" r="33">
      <c t="s" s="3" r="A33">
        <v>316</v>
      </c>
    </row>
    <row spans="1:2" r="34">
      <c t="s" s="4" r="A34">
        <v>318</v>
      </c>
      <c t="s" s="4" r="B3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331</v>
      </c>
      <c t="s" s="2" r="B1">
        <v>1</v>
      </c>
    </row>
    <row spans="1:2" r="2">
      <c t="s" s="2" r="B2">
        <v>2</v>
      </c>
    </row>
    <row spans="1:2" r="3">
      <c t="s" s="4" r="A3">
        <v>332</v>
      </c>
    </row>
    <row spans="1:2" r="4">
      <c t="s" s="3" r="A4">
        <v>333</v>
      </c>
    </row>
    <row spans="1:2" r="5">
      <c t="s" s="4" r="A5">
        <v>334</v>
      </c>
      <c t="s" s="4" r="B5">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68"/>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spans="1:13" r="1">
      <c t="s" s="1" r="A1">
        <v>336</v>
      </c>
      <c t="s" s="2" r="B1">
        <v>337</v>
      </c>
      <c t="s" s="2" r="C1">
        <v>338</v>
      </c>
      <c t="s" s="2" r="D1">
        <v>339</v>
      </c>
      <c t="s" s="2" r="E1">
        <v>340</v>
      </c>
      <c t="s" s="2" r="F1">
        <v>126</v>
      </c>
      <c t="s" s="2" r="G1">
        <v>279</v>
      </c>
      <c t="s" s="2" r="H1">
        <v>126</v>
      </c>
      <c t="s" s="2" r="I1">
        <v>279</v>
      </c>
      <c t="s" s="2" r="J1">
        <v>280</v>
      </c>
      <c t="s" s="2" r="K1">
        <v>341</v>
      </c>
      <c t="s" s="2" r="L1">
        <v>281</v>
      </c>
      <c t="s" s="2" r="M1">
        <v>342</v>
      </c>
    </row>
    <row spans="1:13" r="2">
      <c t="s" s="3" r="A2">
        <v>343</v>
      </c>
    </row>
    <row spans="1:13" r="3">
      <c t="s" s="4" r="A3">
        <v>268</v>
      </c>
      <c t="n" s="5" r="J3">
        <v>4</v>
      </c>
    </row>
    <row spans="1:13" r="4">
      <c t="s" s="3" r="A4">
        <v>344</v>
      </c>
    </row>
    <row spans="1:13" r="5">
      <c t="s" s="4" r="A5">
        <v>35</v>
      </c>
      <c t="n" s="7" r="F5">
        <v>56342</v>
      </c>
      <c t="n" s="7" r="H5">
        <v>56342</v>
      </c>
      <c t="n" s="7" r="J5">
        <v>56342</v>
      </c>
      <c t="n" s="7" r="L5">
        <v>28454</v>
      </c>
      <c t="n" s="7" r="M5">
        <v>14786</v>
      </c>
    </row>
    <row spans="1:13" r="6">
      <c t="s" s="3" r="A6">
        <v>345</v>
      </c>
    </row>
    <row spans="1:13" r="7">
      <c t="s" s="4" r="A7">
        <v>74</v>
      </c>
      <c t="n" s="5" r="F7">
        <v>19973</v>
      </c>
      <c t="n" s="7" r="G7">
        <v>11884</v>
      </c>
      <c t="n" s="5" r="H7">
        <v>56569</v>
      </c>
      <c t="n" s="7" r="I7">
        <v>34814</v>
      </c>
    </row>
    <row spans="1:13" r="8">
      <c t="s" s="4" r="A8">
        <v>87</v>
      </c>
      <c t="n" s="5" r="F8">
        <v>-13246</v>
      </c>
      <c t="n" s="7" r="G8">
        <v>-5627</v>
      </c>
      <c t="n" s="7" r="H8">
        <v>-46056</v>
      </c>
      <c t="n" s="7" r="I8">
        <v>-15373</v>
      </c>
    </row>
    <row spans="1:13" r="9">
      <c t="s" s="4" r="A9">
        <v>346</v>
      </c>
    </row>
    <row spans="1:13" r="10">
      <c t="s" s="3" r="A10">
        <v>343</v>
      </c>
    </row>
    <row spans="1:13" r="11">
      <c t="s" s="4" r="A11">
        <v>347</v>
      </c>
      <c t="n" s="7" r="B11">
        <v>1500</v>
      </c>
    </row>
    <row spans="1:13" r="12">
      <c t="s" s="4" r="A12">
        <v>348</v>
      </c>
    </row>
    <row spans="1:13" r="13">
      <c t="s" s="3" r="A13">
        <v>343</v>
      </c>
    </row>
    <row spans="1:13" r="14">
      <c t="s" s="4" r="A14">
        <v>349</v>
      </c>
      <c t="n" s="5" r="B14">
        <v>100</v>
      </c>
    </row>
    <row spans="1:13" r="15">
      <c t="s" s="4" r="A15">
        <v>350</v>
      </c>
    </row>
    <row spans="1:13" r="16">
      <c t="s" s="3" r="A16">
        <v>344</v>
      </c>
    </row>
    <row spans="1:13" r="17">
      <c t="s" s="4" r="A17">
        <v>351</v>
      </c>
      <c t="n" s="7" r="B17">
        <v>100</v>
      </c>
    </row>
    <row spans="1:13" r="18">
      <c t="s" s="4" r="A18">
        <v>352</v>
      </c>
    </row>
    <row spans="1:13" r="19">
      <c t="s" s="3" r="A19">
        <v>343</v>
      </c>
    </row>
    <row spans="1:13" r="20">
      <c t="s" s="4" r="A20">
        <v>353</v>
      </c>
      <c t="s" s="4" r="E20">
        <v>354</v>
      </c>
    </row>
    <row spans="1:13" r="21">
      <c t="s" s="4" r="A21">
        <v>347</v>
      </c>
      <c t="n" s="7" r="E21">
        <v>17200</v>
      </c>
    </row>
    <row spans="1:13" r="22">
      <c t="s" s="4" r="A22">
        <v>355</v>
      </c>
      <c t="n" s="5" r="E22">
        <v>200</v>
      </c>
    </row>
    <row spans="1:13" r="23">
      <c t="s" s="4" r="A23">
        <v>349</v>
      </c>
      <c t="n" s="5" r="E23">
        <v>200</v>
      </c>
    </row>
    <row spans="1:13" r="24">
      <c t="s" s="3" r="A24">
        <v>356</v>
      </c>
    </row>
    <row spans="1:13" r="25">
      <c t="s" s="4" r="A25">
        <v>347</v>
      </c>
      <c t="n" s="5" r="E25">
        <v>17214</v>
      </c>
    </row>
    <row spans="1:13" r="26">
      <c t="s" s="3" r="A26">
        <v>344</v>
      </c>
    </row>
    <row spans="1:13" r="27">
      <c t="s" s="4" r="A27">
        <v>357</v>
      </c>
      <c t="n" s="5" r="E27">
        <v>57</v>
      </c>
    </row>
    <row spans="1:13" r="28">
      <c t="s" s="4" r="A28">
        <v>136</v>
      </c>
      <c t="n" s="5" r="E28">
        <v>458</v>
      </c>
    </row>
    <row spans="1:13" r="29">
      <c t="s" s="4" r="A29">
        <v>37</v>
      </c>
      <c t="n" s="5" r="E29">
        <v>18</v>
      </c>
    </row>
    <row spans="1:13" r="30">
      <c t="s" s="4" r="A30">
        <v>40</v>
      </c>
      <c t="n" s="5" r="E30">
        <v>-43</v>
      </c>
    </row>
    <row spans="1:13" r="31">
      <c t="s" s="4" r="A31">
        <v>45</v>
      </c>
      <c t="n" s="5" r="E31">
        <v>-257</v>
      </c>
    </row>
    <row spans="1:13" r="32">
      <c t="s" s="4" r="A32">
        <v>35</v>
      </c>
      <c t="n" s="5" r="E32">
        <v>13481</v>
      </c>
    </row>
    <row spans="1:13" r="33">
      <c t="s" s="4" r="A33">
        <v>358</v>
      </c>
    </row>
    <row spans="1:13" r="34">
      <c t="s" s="3" r="A34">
        <v>344</v>
      </c>
    </row>
    <row spans="1:13" r="35">
      <c t="s" s="4" r="A35">
        <v>351</v>
      </c>
      <c t="n" s="5" r="E35">
        <v>2980</v>
      </c>
    </row>
    <row spans="1:13" r="36">
      <c t="s" s="4" r="A36">
        <v>359</v>
      </c>
    </row>
    <row spans="1:13" r="37">
      <c t="s" s="3" r="A37">
        <v>344</v>
      </c>
    </row>
    <row spans="1:13" r="38">
      <c t="s" s="4" r="A38">
        <v>351</v>
      </c>
      <c t="n" s="5" r="E38">
        <v>520</v>
      </c>
    </row>
    <row spans="1:13" r="39">
      <c t="s" s="4" r="A39">
        <v>360</v>
      </c>
    </row>
    <row spans="1:13" r="40">
      <c t="s" s="3" r="A40">
        <v>343</v>
      </c>
    </row>
    <row spans="1:13" r="41">
      <c t="s" s="4" r="A41">
        <v>361</v>
      </c>
      <c t="n" s="7" r="E41">
        <v>3500</v>
      </c>
    </row>
    <row spans="1:13" r="42">
      <c t="s" s="4" r="A42">
        <v>362</v>
      </c>
    </row>
    <row spans="1:13" r="43">
      <c t="s" s="3" r="A43">
        <v>343</v>
      </c>
    </row>
    <row spans="1:13" r="44">
      <c t="s" s="4" r="A44">
        <v>363</v>
      </c>
      <c t="n" s="7" r="D44">
        <v>3300</v>
      </c>
    </row>
    <row spans="1:13" r="45">
      <c t="s" s="4" r="A45">
        <v>364</v>
      </c>
      <c t="s" s="4" r="D45">
        <v>365</v>
      </c>
    </row>
    <row spans="1:13" r="46">
      <c t="s" s="4" r="A46">
        <v>366</v>
      </c>
      <c t="s" s="4" r="D46">
        <v>312</v>
      </c>
    </row>
    <row spans="1:13" r="47">
      <c t="s" s="4" r="A47">
        <v>367</v>
      </c>
      <c t="n" s="7" r="K47">
        <v>2400</v>
      </c>
    </row>
    <row spans="1:13" r="48">
      <c t="s" s="4" r="A48">
        <v>349</v>
      </c>
      <c t="n" s="7" r="D48">
        <v>100</v>
      </c>
    </row>
    <row spans="1:13" r="49">
      <c t="s" s="3" r="A49">
        <v>356</v>
      </c>
    </row>
    <row spans="1:13" r="50">
      <c t="s" s="4" r="A50">
        <v>347</v>
      </c>
      <c t="n" s="5" r="D50">
        <v>5749</v>
      </c>
    </row>
    <row spans="1:13" r="51">
      <c t="s" s="3" r="A51">
        <v>344</v>
      </c>
    </row>
    <row spans="1:13" r="52">
      <c t="s" s="4" r="A52">
        <v>357</v>
      </c>
      <c t="n" s="5" r="D52">
        <v>89</v>
      </c>
    </row>
    <row spans="1:13" r="53">
      <c t="s" s="4" r="A53">
        <v>136</v>
      </c>
      <c t="n" s="5" r="D53">
        <v>11</v>
      </c>
    </row>
    <row spans="1:13" r="54">
      <c t="s" s="4" r="A54">
        <v>37</v>
      </c>
      <c t="n" s="5" r="D54">
        <v>4</v>
      </c>
    </row>
    <row spans="1:13" r="55">
      <c t="s" s="4" r="A55">
        <v>40</v>
      </c>
      <c t="n" s="5" r="D55">
        <v>-6</v>
      </c>
    </row>
    <row spans="1:13" r="56">
      <c t="s" s="4" r="A56">
        <v>368</v>
      </c>
      <c t="n" s="5" r="D56">
        <v>-666</v>
      </c>
    </row>
    <row spans="1:13" r="57">
      <c t="s" s="4" r="A57">
        <v>45</v>
      </c>
      <c t="n" s="5" r="D57">
        <v>-340</v>
      </c>
    </row>
    <row spans="1:13" r="58">
      <c t="s" s="4" r="A58">
        <v>35</v>
      </c>
      <c t="n" s="5" r="D58">
        <v>4686</v>
      </c>
    </row>
    <row spans="1:13" r="59">
      <c t="s" s="4" r="A59">
        <v>369</v>
      </c>
    </row>
    <row spans="1:13" r="60">
      <c t="s" s="3" r="A60">
        <v>344</v>
      </c>
    </row>
    <row spans="1:13" r="61">
      <c t="s" s="4" r="A61">
        <v>351</v>
      </c>
      <c t="n" s="5" r="D61">
        <v>141</v>
      </c>
    </row>
    <row spans="1:13" r="62">
      <c t="s" s="4" r="A62">
        <v>370</v>
      </c>
    </row>
    <row spans="1:13" r="63">
      <c t="s" s="3" r="A63">
        <v>344</v>
      </c>
    </row>
    <row spans="1:13" r="64">
      <c t="s" s="4" r="A64">
        <v>351</v>
      </c>
      <c t="n" s="5" r="D64">
        <v>910</v>
      </c>
    </row>
    <row spans="1:13" r="65">
      <c t="s" s="4" r="A65">
        <v>371</v>
      </c>
    </row>
    <row spans="1:13" r="66">
      <c t="s" s="3" r="A66">
        <v>344</v>
      </c>
    </row>
    <row spans="1:13" r="67">
      <c t="s" s="4" r="A67">
        <v>351</v>
      </c>
      <c t="n" s="5" r="D67">
        <v>780</v>
      </c>
    </row>
    <row spans="1:13" r="68">
      <c t="s" s="4" r="A68">
        <v>372</v>
      </c>
    </row>
    <row spans="1:13" r="69">
      <c t="s" s="3" r="A69">
        <v>344</v>
      </c>
    </row>
    <row spans="1:13" r="70">
      <c t="s" s="4" r="A70">
        <v>351</v>
      </c>
      <c t="n" s="5" r="D70">
        <v>140</v>
      </c>
    </row>
    <row spans="1:13" r="71">
      <c t="s" s="4" r="A71">
        <v>373</v>
      </c>
    </row>
    <row spans="1:13" r="72">
      <c t="s" s="3" r="A72">
        <v>343</v>
      </c>
    </row>
    <row spans="1:13" r="73">
      <c t="s" s="4" r="A73">
        <v>374</v>
      </c>
      <c t="n" s="7" r="D73">
        <v>1000</v>
      </c>
    </row>
    <row spans="1:13" r="74">
      <c t="s" s="4" r="A74">
        <v>375</v>
      </c>
      <c t="s" s="4" r="D74">
        <v>376</v>
      </c>
    </row>
    <row spans="1:13" r="75">
      <c t="s" s="4" r="A75">
        <v>377</v>
      </c>
    </row>
    <row spans="1:13" r="76">
      <c t="s" s="3" r="A76">
        <v>343</v>
      </c>
    </row>
    <row spans="1:13" r="77">
      <c t="s" s="4" r="A77">
        <v>347</v>
      </c>
      <c t="n" s="7" r="C77">
        <v>30100</v>
      </c>
    </row>
    <row spans="1:13" r="78">
      <c t="s" s="4" r="A78">
        <v>363</v>
      </c>
      <c t="n" s="5" r="C78">
        <v>13300</v>
      </c>
    </row>
    <row spans="1:13" r="79">
      <c t="s" s="4" r="A79">
        <v>378</v>
      </c>
      <c t="n" s="7" r="C79">
        <v>16800</v>
      </c>
    </row>
    <row spans="1:13" r="80">
      <c t="s" s="4" r="A80">
        <v>379</v>
      </c>
      <c t="n" s="5" r="C80">
        <v>1051033</v>
      </c>
    </row>
    <row spans="1:13" r="81">
      <c t="s" s="4" r="A81">
        <v>349</v>
      </c>
      <c t="n" s="7" r="C81">
        <v>300</v>
      </c>
    </row>
    <row spans="1:13" r="82">
      <c t="s" s="3" r="A82">
        <v>356</v>
      </c>
    </row>
    <row spans="1:13" r="83">
      <c t="s" s="4" r="A83">
        <v>347</v>
      </c>
      <c t="n" s="5" r="C83">
        <v>29991</v>
      </c>
    </row>
    <row spans="1:13" r="84">
      <c t="s" s="3" r="A84">
        <v>344</v>
      </c>
    </row>
    <row spans="1:13" r="85">
      <c t="s" s="4" r="A85">
        <v>357</v>
      </c>
      <c t="n" s="5" r="C85">
        <v>360</v>
      </c>
    </row>
    <row spans="1:13" r="86">
      <c t="s" s="4" r="A86">
        <v>136</v>
      </c>
      <c t="n" s="5" r="C86">
        <v>419</v>
      </c>
    </row>
    <row spans="1:13" r="87">
      <c t="s" s="4" r="A87">
        <v>37</v>
      </c>
      <c t="n" s="5" r="C87">
        <v>70</v>
      </c>
    </row>
    <row spans="1:13" r="88">
      <c t="s" s="4" r="A88">
        <v>40</v>
      </c>
      <c t="n" s="5" r="C88">
        <v>-609</v>
      </c>
    </row>
    <row spans="1:13" r="89">
      <c t="s" s="4" r="A89">
        <v>45</v>
      </c>
      <c t="n" s="5" r="C89">
        <v>-700</v>
      </c>
    </row>
    <row spans="1:13" r="90">
      <c t="s" s="4" r="A90">
        <v>35</v>
      </c>
      <c t="n" s="5" r="C90">
        <v>23201</v>
      </c>
    </row>
    <row spans="1:13" r="91">
      <c t="s" s="4" r="A91">
        <v>380</v>
      </c>
    </row>
    <row spans="1:13" r="92">
      <c t="s" s="3" r="A92">
        <v>343</v>
      </c>
    </row>
    <row spans="1:13" r="93">
      <c t="s" s="4" r="A93">
        <v>355</v>
      </c>
      <c t="n" s="7" r="F93">
        <v>100</v>
      </c>
    </row>
    <row spans="1:13" r="94">
      <c t="s" s="4" r="A94">
        <v>381</v>
      </c>
    </row>
    <row spans="1:13" r="95">
      <c t="s" s="3" r="A95">
        <v>344</v>
      </c>
    </row>
    <row spans="1:13" r="96">
      <c t="s" s="4" r="A96">
        <v>351</v>
      </c>
      <c t="n" s="5" r="C96">
        <v>3220</v>
      </c>
    </row>
    <row spans="1:13" r="97">
      <c t="s" s="4" r="A97">
        <v>382</v>
      </c>
    </row>
    <row spans="1:13" r="98">
      <c t="s" s="3" r="A98">
        <v>344</v>
      </c>
    </row>
    <row spans="1:13" r="99">
      <c t="s" s="4" r="A99">
        <v>351</v>
      </c>
      <c t="n" s="5" r="C99">
        <v>1070</v>
      </c>
    </row>
    <row spans="1:13" r="100">
      <c t="s" s="4" r="A100">
        <v>383</v>
      </c>
    </row>
    <row spans="1:13" r="101">
      <c t="s" s="3" r="A101">
        <v>344</v>
      </c>
    </row>
    <row spans="1:13" r="102">
      <c t="s" s="4" r="A102">
        <v>351</v>
      </c>
      <c t="n" s="7" r="C102">
        <v>29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5"/>
    <col customWidth="1" max="5" min="5" width="14"/>
    <col customWidth="1" max="6" min="6" width="26"/>
  </cols>
  <sheetData>
    <row spans="1:6" r="1">
      <c t="s" s="1" r="A1">
        <v>384</v>
      </c>
      <c t="s" s="2" r="B1">
        <v>71</v>
      </c>
      <c t="s" s="2" r="D1">
        <v>1</v>
      </c>
      <c t="s" s="2" r="F1">
        <v>385</v>
      </c>
    </row>
    <row spans="1:6" r="2">
      <c t="s" s="2" r="B2">
        <v>2</v>
      </c>
      <c t="s" s="2" r="C2">
        <v>72</v>
      </c>
      <c t="s" s="2" r="D2">
        <v>2</v>
      </c>
      <c t="s" s="2" r="E2">
        <v>72</v>
      </c>
      <c t="s" s="2" r="F2">
        <v>25</v>
      </c>
    </row>
    <row spans="1:6" r="3">
      <c t="s" s="3" r="A3">
        <v>316</v>
      </c>
    </row>
    <row spans="1:6" r="4">
      <c t="s" s="4" r="A4">
        <v>386</v>
      </c>
      <c t="n" s="7" r="B4">
        <v>21999</v>
      </c>
      <c t="n" s="7" r="D4">
        <v>21999</v>
      </c>
      <c t="n" s="7" r="F4">
        <v>10105</v>
      </c>
    </row>
    <row spans="1:6" r="5">
      <c t="s" s="4" r="A5">
        <v>387</v>
      </c>
      <c t="n" s="5" r="B5">
        <v>-5145</v>
      </c>
      <c t="n" s="5" r="D5">
        <v>-5145</v>
      </c>
      <c t="n" s="5" r="F5">
        <v>-2575</v>
      </c>
    </row>
    <row spans="1:6" r="6">
      <c t="s" s="4" r="A6">
        <v>388</v>
      </c>
      <c t="n" s="5" r="B6">
        <v>16854</v>
      </c>
      <c t="n" s="5" r="D6">
        <v>16854</v>
      </c>
      <c t="n" s="5" r="F6">
        <v>7530</v>
      </c>
    </row>
    <row spans="1:6" r="7">
      <c t="s" s="4" r="A7">
        <v>389</v>
      </c>
      <c t="n" s="5" r="B7">
        <v>1200</v>
      </c>
      <c t="n" s="7" r="C7">
        <v>600</v>
      </c>
      <c t="n" s="5" r="D7">
        <v>2600</v>
      </c>
      <c t="n" s="7" r="E7">
        <v>1400</v>
      </c>
    </row>
    <row spans="1:6" r="8">
      <c t="s" s="4" r="A8">
        <v>390</v>
      </c>
    </row>
    <row spans="1:6" r="9">
      <c t="s" s="3" r="A9">
        <v>316</v>
      </c>
    </row>
    <row spans="1:6" r="10">
      <c t="s" s="4" r="A10">
        <v>386</v>
      </c>
      <c t="n" s="5" r="B10">
        <v>11651</v>
      </c>
      <c t="n" s="5" r="D10">
        <v>11651</v>
      </c>
      <c t="n" s="5" r="F10">
        <v>6790</v>
      </c>
    </row>
    <row spans="1:6" r="11">
      <c t="s" s="4" r="A11">
        <v>387</v>
      </c>
      <c t="n" s="5" r="B11">
        <v>-2755</v>
      </c>
      <c t="n" s="5" r="D11">
        <v>-2755</v>
      </c>
      <c t="n" s="5" r="F11">
        <v>-1565</v>
      </c>
    </row>
    <row spans="1:6" r="12">
      <c t="s" s="4" r="A12">
        <v>388</v>
      </c>
      <c t="n" s="5" r="B12">
        <v>8896</v>
      </c>
      <c t="n" s="7" r="D12">
        <v>8896</v>
      </c>
      <c t="n" s="7" r="F12">
        <v>5225</v>
      </c>
    </row>
    <row spans="1:6" r="13">
      <c t="s" s="4" r="A13">
        <v>391</v>
      </c>
    </row>
    <row spans="1:6" r="14">
      <c t="s" s="3" r="A14">
        <v>316</v>
      </c>
    </row>
    <row spans="1:6" r="15">
      <c t="s" s="4" r="A15">
        <v>392</v>
      </c>
      <c t="s" s="4" r="D15">
        <v>393</v>
      </c>
      <c t="s" s="4" r="F15">
        <v>394</v>
      </c>
    </row>
    <row spans="1:6" r="16">
      <c t="s" s="4" r="A16">
        <v>395</v>
      </c>
    </row>
    <row spans="1:6" r="17">
      <c t="s" s="3" r="A17">
        <v>316</v>
      </c>
    </row>
    <row spans="1:6" r="18">
      <c t="s" s="4" r="A18">
        <v>386</v>
      </c>
      <c t="n" s="5" r="B18">
        <v>3410</v>
      </c>
      <c t="n" s="7" r="D18">
        <v>3410</v>
      </c>
      <c t="n" s="7" r="F18">
        <v>1430</v>
      </c>
    </row>
    <row spans="1:6" r="19">
      <c t="s" s="4" r="A19">
        <v>387</v>
      </c>
      <c t="n" s="5" r="B19">
        <v>-1092</v>
      </c>
      <c t="n" s="5" r="D19">
        <v>-1092</v>
      </c>
      <c t="n" s="5" r="F19">
        <v>-474</v>
      </c>
    </row>
    <row spans="1:6" r="20">
      <c t="s" s="4" r="A20">
        <v>388</v>
      </c>
      <c t="n" s="5" r="B20">
        <v>2318</v>
      </c>
      <c t="n" s="7" r="D20">
        <v>2318</v>
      </c>
      <c t="n" s="7" r="F20">
        <v>956</v>
      </c>
    </row>
    <row spans="1:6" r="21">
      <c t="s" s="4" r="A21">
        <v>396</v>
      </c>
    </row>
    <row spans="1:6" r="22">
      <c t="s" s="3" r="A22">
        <v>316</v>
      </c>
    </row>
    <row spans="1:6" r="23">
      <c t="s" s="4" r="A23">
        <v>392</v>
      </c>
      <c t="s" s="4" r="D23">
        <v>397</v>
      </c>
      <c t="s" s="4" r="F23">
        <v>398</v>
      </c>
    </row>
    <row spans="1:6" r="24">
      <c t="s" s="4" r="A24">
        <v>330</v>
      </c>
    </row>
    <row spans="1:6" r="25">
      <c t="s" s="3" r="A25">
        <v>316</v>
      </c>
    </row>
    <row spans="1:6" r="26">
      <c t="s" s="4" r="A26">
        <v>386</v>
      </c>
      <c t="n" s="5" r="B26">
        <v>140</v>
      </c>
      <c t="n" s="7" r="D26">
        <v>140</v>
      </c>
    </row>
    <row spans="1:6" r="27">
      <c t="s" s="4" r="A27">
        <v>387</v>
      </c>
      <c t="n" s="5" r="B27">
        <v>-32</v>
      </c>
      <c t="n" s="5" r="D27">
        <v>-32</v>
      </c>
    </row>
    <row spans="1:6" r="28">
      <c t="s" s="4" r="A28">
        <v>388</v>
      </c>
      <c t="n" s="5" r="B28">
        <v>108</v>
      </c>
      <c t="n" s="7" r="D28">
        <v>108</v>
      </c>
    </row>
    <row spans="1:6" r="29">
      <c t="s" s="4" r="A29">
        <v>399</v>
      </c>
    </row>
    <row spans="1:6" r="30">
      <c t="s" s="3" r="A30">
        <v>316</v>
      </c>
    </row>
    <row spans="1:6" r="31">
      <c t="s" s="4" r="A31">
        <v>392</v>
      </c>
      <c t="s" s="4" r="D31">
        <v>400</v>
      </c>
    </row>
    <row spans="1:6" r="32">
      <c t="s" s="4" r="A32">
        <v>329</v>
      </c>
    </row>
    <row spans="1:6" r="33">
      <c t="s" s="3" r="A33">
        <v>316</v>
      </c>
    </row>
    <row spans="1:6" r="34">
      <c t="s" s="4" r="A34">
        <v>386</v>
      </c>
      <c t="n" s="5" r="B34">
        <v>6798</v>
      </c>
      <c t="n" s="7" r="D34">
        <v>6798</v>
      </c>
      <c t="n" s="7" r="F34">
        <v>1885</v>
      </c>
    </row>
    <row spans="1:6" r="35">
      <c t="s" s="4" r="A35">
        <v>387</v>
      </c>
      <c t="n" s="5" r="B35">
        <v>-1266</v>
      </c>
      <c t="n" s="5" r="D35">
        <v>-1266</v>
      </c>
      <c t="n" s="5" r="F35">
        <v>-536</v>
      </c>
    </row>
    <row spans="1:6" r="36">
      <c t="s" s="4" r="A36">
        <v>388</v>
      </c>
      <c t="n" s="7" r="B36">
        <v>5532</v>
      </c>
      <c t="n" s="7" r="D36">
        <v>5532</v>
      </c>
      <c t="n" s="7" r="F36">
        <v>1349</v>
      </c>
    </row>
    <row spans="1:6" r="37">
      <c t="s" s="4" r="A37">
        <v>401</v>
      </c>
    </row>
    <row spans="1:6" r="38">
      <c t="s" s="3" r="A38">
        <v>316</v>
      </c>
    </row>
    <row spans="1:6" r="39">
      <c t="s" s="4" r="A39">
        <v>392</v>
      </c>
      <c t="s" s="4" r="D39">
        <v>402</v>
      </c>
      <c t="s" s="4" r="F39">
        <v>4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5</v>
      </c>
    </row>
    <row spans="1:3" r="2">
      <c t="s" s="3" r="A2">
        <v>405</v>
      </c>
    </row>
    <row spans="1:3" r="3">
      <c t="s" s="4" r="A3">
        <v>406</v>
      </c>
      <c t="n" s="7" r="B3">
        <v>1180</v>
      </c>
    </row>
    <row spans="1:3" r="4">
      <c t="n" s="5" r="A4">
        <v>2016</v>
      </c>
      <c t="n" s="5" r="B4">
        <v>4307</v>
      </c>
    </row>
    <row spans="1:3" r="5">
      <c t="n" s="5" r="A5">
        <v>2017</v>
      </c>
      <c t="n" s="5" r="B5">
        <v>3741</v>
      </c>
    </row>
    <row spans="1:3" r="6">
      <c t="n" s="5" r="A6">
        <v>2018</v>
      </c>
      <c t="n" s="5" r="B6">
        <v>2694</v>
      </c>
    </row>
    <row spans="1:3" r="7">
      <c t="n" s="5" r="A7">
        <v>2019</v>
      </c>
      <c t="n" s="5" r="B7">
        <v>1949</v>
      </c>
    </row>
    <row spans="1:3" r="8">
      <c t="s" s="4" r="A8">
        <v>407</v>
      </c>
      <c t="n" s="5" r="B8">
        <v>2983</v>
      </c>
    </row>
    <row spans="1:3" r="9">
      <c t="s" s="4" r="A9">
        <v>388</v>
      </c>
      <c t="n" s="7" r="B9">
        <v>16854</v>
      </c>
      <c t="n" s="7" r="C9">
        <v>75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408</v>
      </c>
      <c t="s" s="2" r="B1">
        <v>1</v>
      </c>
      <c t="s" s="2" r="C1">
        <v>385</v>
      </c>
    </row>
    <row spans="1:3" r="2">
      <c t="s" s="2" r="B2">
        <v>2</v>
      </c>
      <c t="s" s="2" r="C2">
        <v>25</v>
      </c>
    </row>
    <row spans="1:3" r="3">
      <c t="s" s="3" r="A3">
        <v>409</v>
      </c>
    </row>
    <row spans="1:3" r="4">
      <c t="s" s="4" r="A4">
        <v>410</v>
      </c>
      <c t="n" s="7" r="B4">
        <v>28454</v>
      </c>
      <c t="n" s="7" r="C4">
        <v>14786</v>
      </c>
    </row>
    <row spans="1:3" r="5">
      <c t="s" s="4" r="A5">
        <v>411</v>
      </c>
      <c t="n" s="5" r="B5">
        <v>27888</v>
      </c>
      <c t="n" s="5" r="C5">
        <v>13668</v>
      </c>
    </row>
    <row spans="1:3" r="6">
      <c t="s" s="4" r="A6">
        <v>412</v>
      </c>
      <c t="n" s="7" r="B6">
        <v>56342</v>
      </c>
      <c t="n" s="7" r="C6">
        <v>28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3" r="A2">
        <v>167</v>
      </c>
    </row>
    <row spans="1:3" r="3">
      <c t="s" s="4" r="A3">
        <v>414</v>
      </c>
      <c t="n" s="7" r="B3">
        <v>1532</v>
      </c>
      <c t="n" s="7" r="C3">
        <v>963</v>
      </c>
    </row>
    <row spans="1:3" r="4">
      <c t="s" s="4" r="A4">
        <v>415</v>
      </c>
      <c t="n" s="5" r="B4">
        <v>1198</v>
      </c>
      <c t="n" s="5" r="C4">
        <v>1118</v>
      </c>
    </row>
    <row spans="1:3" r="5">
      <c t="s" s="4" r="A5">
        <v>416</v>
      </c>
      <c t="n" s="5" r="B5">
        <v>1384</v>
      </c>
      <c t="n" s="5" r="C5">
        <v>389</v>
      </c>
    </row>
    <row spans="1:3" r="6">
      <c t="s" s="4" r="A6">
        <v>417</v>
      </c>
      <c t="n" s="5" r="B6">
        <v>432</v>
      </c>
    </row>
    <row spans="1:3" r="7">
      <c t="s" s="4" r="A7">
        <v>418</v>
      </c>
      <c t="n" s="5" r="B7">
        <v>383</v>
      </c>
    </row>
    <row spans="1:3" r="8">
      <c t="s" s="4" r="A8">
        <v>419</v>
      </c>
      <c t="n" s="5" r="B8">
        <v>3116</v>
      </c>
      <c t="n" s="5" r="C8">
        <v>1448</v>
      </c>
    </row>
    <row spans="1:3" r="9">
      <c t="s" s="4" r="A9">
        <v>105</v>
      </c>
      <c t="n" s="7" r="B9">
        <v>8045</v>
      </c>
      <c t="n" s="7" r="C9">
        <v>39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20</v>
      </c>
      <c t="s" s="2" r="B1">
        <v>1</v>
      </c>
    </row>
    <row spans="1:3" r="2">
      <c t="s" s="2" r="B2">
        <v>2</v>
      </c>
      <c t="s" s="2" r="C2">
        <v>25</v>
      </c>
    </row>
    <row spans="1:3" r="3">
      <c t="s" s="3" r="A3">
        <v>421</v>
      </c>
    </row>
    <row spans="1:3" r="4">
      <c t="s" s="4" r="A4">
        <v>422</v>
      </c>
      <c t="n" s="7" r="B4">
        <v>0</v>
      </c>
    </row>
    <row spans="1:3" r="5">
      <c t="s" s="4" r="A5">
        <v>423</v>
      </c>
      <c t="n" s="5" r="B5">
        <v>0</v>
      </c>
    </row>
    <row spans="1:3" r="6">
      <c t="s" s="4" r="A6">
        <v>424</v>
      </c>
      <c t="n" s="5" r="B6">
        <v>0</v>
      </c>
    </row>
    <row spans="1:3" r="7">
      <c t="s" s="4" r="A7">
        <v>425</v>
      </c>
      <c t="n" s="5" r="B7">
        <v>0</v>
      </c>
    </row>
    <row spans="1:3" r="8">
      <c t="s" s="4" r="A8">
        <v>426</v>
      </c>
      <c t="n" s="5" r="B8">
        <v>0</v>
      </c>
    </row>
    <row spans="1:3" r="9">
      <c t="s" s="4" r="A9">
        <v>427</v>
      </c>
      <c t="n" s="5" r="B9">
        <v>0</v>
      </c>
    </row>
    <row spans="1:3" r="10">
      <c t="s" s="4" r="A10">
        <v>428</v>
      </c>
    </row>
    <row spans="1:3" r="11">
      <c t="s" s="3" r="A11">
        <v>421</v>
      </c>
    </row>
    <row spans="1:3" r="12">
      <c t="s" s="4" r="A12">
        <v>27</v>
      </c>
      <c t="n" s="5" r="B12">
        <v>54064</v>
      </c>
      <c t="n" s="7" r="C12">
        <v>46436</v>
      </c>
    </row>
    <row spans="1:3" r="13">
      <c t="s" s="4" r="A13">
        <v>28</v>
      </c>
      <c t="n" s="5" r="B13">
        <v>97934</v>
      </c>
    </row>
    <row spans="1:3" r="14">
      <c t="s" s="4" r="A14">
        <v>429</v>
      </c>
      <c t="n" s="5" r="B14">
        <v>2608</v>
      </c>
    </row>
    <row spans="1:3" r="15">
      <c t="s" s="4" r="A15">
        <v>430</v>
      </c>
    </row>
    <row spans="1:3" r="16">
      <c t="s" s="3" r="A16">
        <v>421</v>
      </c>
    </row>
    <row spans="1:3" r="17">
      <c t="s" s="4" r="A17">
        <v>27</v>
      </c>
      <c t="n" s="5" r="B17">
        <v>49901</v>
      </c>
      <c t="n" s="7" r="C17">
        <v>46436</v>
      </c>
    </row>
    <row spans="1:3" r="18">
      <c t="s" s="4" r="A18">
        <v>431</v>
      </c>
    </row>
    <row spans="1:3" r="19">
      <c t="s" s="3" r="A19">
        <v>421</v>
      </c>
    </row>
    <row spans="1:3" r="20">
      <c t="s" s="4" r="A20">
        <v>27</v>
      </c>
      <c t="n" s="5" r="B20">
        <v>4163</v>
      </c>
    </row>
    <row spans="1:3" r="21">
      <c t="s" s="4" r="A21">
        <v>28</v>
      </c>
      <c t="n" s="5" r="B21">
        <v>97934</v>
      </c>
    </row>
    <row spans="1:3" r="22">
      <c t="s" s="4" r="A22">
        <v>432</v>
      </c>
    </row>
    <row spans="1:3" r="23">
      <c t="s" s="3" r="A23">
        <v>421</v>
      </c>
    </row>
    <row spans="1:3" r="24">
      <c t="s" s="4" r="A24">
        <v>429</v>
      </c>
      <c t="n" s="7" r="B24">
        <v>26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3</v>
      </c>
      <c t="s" s="2" r="B1">
        <v>1</v>
      </c>
      <c t="s" s="2" r="C1">
        <v>385</v>
      </c>
    </row>
    <row spans="1:3" r="2">
      <c t="s" s="2" r="B2">
        <v>2</v>
      </c>
      <c t="s" s="2" r="C2">
        <v>25</v>
      </c>
    </row>
    <row spans="1:3" r="3">
      <c t="s" s="3" r="A3">
        <v>434</v>
      </c>
    </row>
    <row spans="1:3" r="4">
      <c t="s" s="4" r="A4">
        <v>435</v>
      </c>
      <c t="n" s="7" r="C4">
        <v>2391</v>
      </c>
    </row>
    <row spans="1:3" r="5">
      <c t="s" s="4" r="A5">
        <v>436</v>
      </c>
      <c t="n" s="7" r="B5">
        <v>-432</v>
      </c>
    </row>
    <row spans="1:3" r="6">
      <c t="s" s="4" r="A6">
        <v>437</v>
      </c>
      <c t="n" s="5" r="B6">
        <v>649</v>
      </c>
    </row>
    <row spans="1:3" r="7">
      <c t="s" s="4" r="A7">
        <v>438</v>
      </c>
      <c t="n" s="7" r="B7">
        <v>26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4"/>
    <col customWidth="1" max="5" min="5" width="21"/>
    <col customWidth="1" max="6" min="6" width="21"/>
    <col customWidth="1" max="7" min="7" width="21"/>
    <col customWidth="1" max="8" min="8" width="48"/>
    <col customWidth="1" max="9" min="9" width="31"/>
    <col customWidth="1" max="10" min="10" width="21"/>
    <col customWidth="1" max="11" min="11" width="31"/>
    <col customWidth="1" max="12" min="12" width="21"/>
    <col customWidth="1" max="13" min="13" width="21"/>
    <col customWidth="1" max="14" min="14" width="21"/>
  </cols>
  <sheetData>
    <row spans="1:14" r="1">
      <c t="s" s="1" r="A1">
        <v>439</v>
      </c>
      <c t="s" s="2" r="B1">
        <v>440</v>
      </c>
      <c t="s" s="2" r="C1">
        <v>441</v>
      </c>
      <c t="s" s="2" r="D1">
        <v>442</v>
      </c>
      <c t="s" s="2" r="E1">
        <v>337</v>
      </c>
      <c t="s" s="2" r="F1">
        <v>443</v>
      </c>
      <c t="s" s="2" r="G1">
        <v>279</v>
      </c>
      <c t="s" s="2" r="H1">
        <v>444</v>
      </c>
      <c t="s" s="2" r="I1">
        <v>445</v>
      </c>
      <c t="s" s="2" r="J1">
        <v>279</v>
      </c>
      <c t="s" s="2" r="K1">
        <v>445</v>
      </c>
      <c t="s" s="2" r="L1">
        <v>279</v>
      </c>
      <c t="s" s="2" r="M1">
        <v>446</v>
      </c>
      <c t="s" s="2" r="N1">
        <v>281</v>
      </c>
    </row>
    <row spans="1:14" r="2">
      <c t="s" s="3" r="A2">
        <v>447</v>
      </c>
    </row>
    <row spans="1:14" r="3">
      <c t="s" s="4" r="A3">
        <v>105</v>
      </c>
      <c t="n" s="7" r="I3">
        <v>27113000</v>
      </c>
      <c t="n" s="7" r="K3">
        <v>27113000</v>
      </c>
      <c t="n" s="7" r="N3">
        <v>26029000</v>
      </c>
    </row>
    <row spans="1:14" r="4">
      <c t="s" s="4" r="A4">
        <v>448</v>
      </c>
      <c t="n" s="5" r="I4">
        <v>-1250000</v>
      </c>
      <c t="n" s="5" r="K4">
        <v>-1250000</v>
      </c>
      <c t="n" s="5" r="N4">
        <v>-833000</v>
      </c>
    </row>
    <row spans="1:14" r="5">
      <c t="s" s="4" r="A5">
        <v>46</v>
      </c>
      <c t="n" s="7" r="I5">
        <v>25863000</v>
      </c>
      <c t="n" s="5" r="K5">
        <v>25863000</v>
      </c>
      <c t="n" s="5" r="N5">
        <v>25196000</v>
      </c>
    </row>
    <row spans="1:14" r="6">
      <c t="s" s="4" r="A6">
        <v>449</v>
      </c>
      <c t="n" s="7" r="K6">
        <v>6800000</v>
      </c>
      <c t="n" s="7" r="L6">
        <v>19700000</v>
      </c>
    </row>
    <row spans="1:14" r="7">
      <c t="s" s="4" r="A7">
        <v>450</v>
      </c>
      <c t="n" s="9" r="I7">
        <v>2.95</v>
      </c>
      <c t="n" s="9" r="K7">
        <v>2.95</v>
      </c>
    </row>
    <row spans="1:14" r="8">
      <c t="s" s="4" r="A8">
        <v>451</v>
      </c>
    </row>
    <row spans="1:14" r="9">
      <c t="s" s="3" r="A9">
        <v>447</v>
      </c>
    </row>
    <row spans="1:14" r="10">
      <c t="s" s="4" r="A10">
        <v>452</v>
      </c>
      <c t="n" s="5" r="D10">
        <v>2</v>
      </c>
    </row>
    <row spans="1:14" r="11">
      <c t="s" s="4" r="A11">
        <v>453</v>
      </c>
      <c t="n" s="5" r="D11">
        <v>131239</v>
      </c>
    </row>
    <row spans="1:14" r="12">
      <c t="s" s="4" r="A12">
        <v>454</v>
      </c>
      <c t="n" s="5" r="B12">
        <v>59281</v>
      </c>
    </row>
    <row spans="1:14" r="13">
      <c t="s" s="4" r="A13">
        <v>450</v>
      </c>
      <c t="n" s="9" r="B13">
        <v>2.95</v>
      </c>
      <c t="n" s="9" r="D13">
        <v>2.95</v>
      </c>
    </row>
    <row spans="1:14" r="14">
      <c t="s" s="4" r="A14">
        <v>455</v>
      </c>
      <c t="s" s="4" r="D14">
        <v>320</v>
      </c>
    </row>
    <row spans="1:14" r="15">
      <c t="s" s="4" r="A15">
        <v>456</v>
      </c>
    </row>
    <row spans="1:14" r="16">
      <c t="s" s="3" r="A16">
        <v>447</v>
      </c>
    </row>
    <row spans="1:14" r="17">
      <c t="s" s="4" r="A17">
        <v>457</v>
      </c>
      <c t="n" s="7" r="H17">
        <v>200000</v>
      </c>
    </row>
    <row spans="1:14" r="18">
      <c t="s" s="4" r="A18">
        <v>458</v>
      </c>
      <c t="n" s="7" r="I18">
        <v>18000</v>
      </c>
      <c t="n" s="7" r="J18">
        <v>18000</v>
      </c>
      <c t="n" s="7" r="K18">
        <v>24000</v>
      </c>
      <c t="n" s="7" r="L18">
        <v>54000</v>
      </c>
    </row>
    <row spans="1:14" r="19">
      <c t="s" s="4" r="A19">
        <v>459</v>
      </c>
    </row>
    <row spans="1:14" r="20">
      <c t="s" s="3" r="A20">
        <v>447</v>
      </c>
    </row>
    <row spans="1:14" r="21">
      <c t="s" s="4" r="A21">
        <v>460</v>
      </c>
      <c t="n" s="7" r="C21">
        <v>5000000</v>
      </c>
    </row>
    <row spans="1:14" r="22">
      <c t="s" s="4" r="A22">
        <v>461</v>
      </c>
    </row>
    <row spans="1:14" r="23">
      <c t="s" s="3" r="A23">
        <v>447</v>
      </c>
    </row>
    <row spans="1:14" r="24">
      <c t="s" s="4" r="A24">
        <v>105</v>
      </c>
      <c t="n" s="5" r="I24">
        <v>6500000</v>
      </c>
      <c t="n" s="5" r="K24">
        <v>6500000</v>
      </c>
      <c t="n" s="7" r="M24">
        <v>11500000</v>
      </c>
      <c t="n" s="5" r="N24">
        <v>4700000</v>
      </c>
    </row>
    <row spans="1:14" r="25">
      <c t="s" s="4" r="A25">
        <v>462</v>
      </c>
      <c t="n" s="7" r="H25">
        <v>12000000</v>
      </c>
    </row>
    <row spans="1:14" r="26">
      <c t="s" s="4" r="A26">
        <v>463</v>
      </c>
      <c t="s" s="4" r="H26">
        <v>464</v>
      </c>
    </row>
    <row spans="1:14" r="27">
      <c t="s" s="4" r="A27">
        <v>465</v>
      </c>
    </row>
    <row spans="1:14" r="28">
      <c t="s" s="3" r="A28">
        <v>447</v>
      </c>
    </row>
    <row spans="1:14" r="29">
      <c t="s" s="4" r="A29">
        <v>466</v>
      </c>
      <c t="s" s="4" r="H29">
        <v>467</v>
      </c>
    </row>
    <row spans="1:14" r="30">
      <c t="s" s="4" r="A30">
        <v>468</v>
      </c>
    </row>
    <row spans="1:14" r="31">
      <c t="s" s="3" r="A31">
        <v>447</v>
      </c>
    </row>
    <row spans="1:14" r="32">
      <c t="s" s="4" r="A32">
        <v>105</v>
      </c>
      <c t="n" s="5" r="I32">
        <v>4479000</v>
      </c>
      <c t="n" s="5" r="K32">
        <v>4479000</v>
      </c>
      <c t="n" s="5" r="N32">
        <v>5000000</v>
      </c>
    </row>
    <row spans="1:14" r="33">
      <c t="s" s="4" r="A33">
        <v>462</v>
      </c>
      <c t="n" s="7" r="H33">
        <v>5000000</v>
      </c>
    </row>
    <row spans="1:14" r="34">
      <c t="s" s="4" r="A34">
        <v>469</v>
      </c>
      <c t="n" s="5" r="H34">
        <v>47</v>
      </c>
    </row>
    <row spans="1:14" r="35">
      <c t="s" s="4" r="A35">
        <v>470</v>
      </c>
    </row>
    <row spans="1:14" r="36">
      <c t="s" s="3" r="A36">
        <v>447</v>
      </c>
    </row>
    <row spans="1:14" r="37">
      <c t="s" s="4" r="A37">
        <v>466</v>
      </c>
      <c t="s" s="4" r="H37">
        <v>471</v>
      </c>
    </row>
    <row spans="1:14" r="38">
      <c t="s" s="4" r="A38">
        <v>472</v>
      </c>
    </row>
    <row spans="1:14" r="39">
      <c t="s" s="3" r="A39">
        <v>447</v>
      </c>
    </row>
    <row spans="1:14" r="40">
      <c t="s" s="4" r="A40">
        <v>473</v>
      </c>
      <c t="n" s="5" r="I40">
        <v>171000</v>
      </c>
      <c t="n" s="5" r="K40">
        <v>171000</v>
      </c>
      <c t="n" s="5" r="N40">
        <v>116000</v>
      </c>
    </row>
    <row spans="1:14" r="41">
      <c t="s" s="4" r="A41">
        <v>105</v>
      </c>
      <c t="n" s="5" r="I41">
        <v>12884000</v>
      </c>
      <c t="n" s="5" r="K41">
        <v>12884000</v>
      </c>
      <c t="n" s="5" r="N41">
        <v>12829000</v>
      </c>
    </row>
    <row spans="1:14" r="42">
      <c t="s" s="4" r="A42">
        <v>474</v>
      </c>
      <c t="n" s="7" r="H42">
        <v>13000000</v>
      </c>
    </row>
    <row spans="1:14" r="43">
      <c t="s" s="4" r="A43">
        <v>449</v>
      </c>
      <c t="n" s="7" r="G43">
        <v>13000000</v>
      </c>
    </row>
    <row spans="1:14" r="44">
      <c t="s" s="4" r="A44">
        <v>475</v>
      </c>
      <c t="s" s="4" r="H44">
        <v>476</v>
      </c>
    </row>
    <row spans="1:14" r="45">
      <c t="s" s="4" r="A45">
        <v>477</v>
      </c>
    </row>
    <row spans="1:14" r="46">
      <c t="s" s="3" r="A46">
        <v>447</v>
      </c>
    </row>
    <row spans="1:14" r="47">
      <c t="s" s="4" r="A47">
        <v>452</v>
      </c>
      <c t="n" s="5" r="H47">
        <v>2</v>
      </c>
    </row>
    <row spans="1:14" r="48">
      <c t="s" s="4" r="A48">
        <v>453</v>
      </c>
      <c t="n" s="5" r="H48">
        <v>131239</v>
      </c>
    </row>
    <row spans="1:14" r="49">
      <c t="s" s="4" r="A49">
        <v>450</v>
      </c>
      <c t="n" s="9" r="H49">
        <v>2.95</v>
      </c>
    </row>
    <row spans="1:14" r="50">
      <c t="s" s="4" r="A50">
        <v>455</v>
      </c>
      <c t="s" s="4" r="H50">
        <v>320</v>
      </c>
    </row>
    <row spans="1:14" r="51">
      <c t="s" s="4" r="A51">
        <v>478</v>
      </c>
    </row>
    <row spans="1:14" r="52">
      <c t="s" s="3" r="A52">
        <v>447</v>
      </c>
    </row>
    <row spans="1:14" r="53">
      <c t="s" s="4" r="A53">
        <v>105</v>
      </c>
      <c t="n" s="7" r="I53">
        <v>3250000</v>
      </c>
      <c t="n" s="7" r="K53">
        <v>3250000</v>
      </c>
      <c t="n" s="7" r="N53">
        <v>3500000</v>
      </c>
    </row>
    <row spans="1:14" r="54">
      <c t="s" s="4" r="A54">
        <v>479</v>
      </c>
    </row>
    <row spans="1:14" r="55">
      <c t="s" s="3" r="A55">
        <v>447</v>
      </c>
    </row>
    <row spans="1:14" r="56">
      <c t="s" s="4" r="A56">
        <v>475</v>
      </c>
      <c t="s" s="4" r="F56">
        <v>476</v>
      </c>
    </row>
    <row spans="1:14" r="57">
      <c t="s" s="4" r="A57">
        <v>480</v>
      </c>
      <c t="n" s="7" r="F57">
        <v>3500000</v>
      </c>
    </row>
    <row spans="1:14" r="58">
      <c t="s" s="4" r="A58">
        <v>481</v>
      </c>
      <c t="n" s="7" r="E58">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71</v>
      </c>
      <c t="s" s="2" r="D1">
        <v>1</v>
      </c>
    </row>
    <row spans="1:5" r="2">
      <c t="s" s="2" r="B2">
        <v>2</v>
      </c>
      <c t="s" s="2" r="C2">
        <v>72</v>
      </c>
      <c t="s" s="2" r="D2">
        <v>2</v>
      </c>
      <c t="s" s="2" r="E2">
        <v>72</v>
      </c>
    </row>
    <row spans="1:5" r="3">
      <c t="s" s="3" r="A3">
        <v>96</v>
      </c>
    </row>
    <row spans="1:5" r="4">
      <c t="s" s="4" r="A4">
        <v>87</v>
      </c>
      <c t="n" s="7" r="B4">
        <v>-13246</v>
      </c>
      <c t="n" s="7" r="C4">
        <v>-4529</v>
      </c>
      <c t="n" s="7" r="D4">
        <v>-43013</v>
      </c>
      <c t="n" s="7" r="E4">
        <v>-10044</v>
      </c>
    </row>
    <row spans="1:5" r="5">
      <c t="s" s="3" r="A5">
        <v>97</v>
      </c>
    </row>
    <row spans="1:5" r="6">
      <c t="s" s="4" r="A6">
        <v>98</v>
      </c>
      <c t="n" s="5" r="B6">
        <v>4</v>
      </c>
      <c t="n" s="5" r="D6">
        <v>4</v>
      </c>
    </row>
    <row spans="1:5" r="7">
      <c t="s" s="4" r="A7">
        <v>97</v>
      </c>
      <c t="n" s="5" r="B7">
        <v>4</v>
      </c>
      <c t="n" s="5" r="D7">
        <v>4</v>
      </c>
    </row>
    <row spans="1:5" r="8">
      <c t="s" s="4" r="A8">
        <v>99</v>
      </c>
      <c t="n" s="7" r="B8">
        <v>-13242</v>
      </c>
      <c t="n" s="7" r="C8">
        <v>-4529</v>
      </c>
      <c t="n" s="7" r="D8">
        <v>-43009</v>
      </c>
      <c t="n" s="7" r="E8">
        <v>-100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2</v>
      </c>
      <c t="s" s="2" r="B1">
        <v>483</v>
      </c>
    </row>
    <row spans="1:3" r="2">
      <c t="s" s="2" r="B2">
        <v>484</v>
      </c>
      <c t="s" s="2" r="C2">
        <v>25</v>
      </c>
    </row>
    <row spans="1:3" r="3">
      <c t="s" s="3" r="A3">
        <v>485</v>
      </c>
    </row>
    <row spans="1:3" r="4">
      <c t="s" s="4" r="A4">
        <v>486</v>
      </c>
      <c t="n" s="10" r="B4">
        <v>0.3</v>
      </c>
    </row>
    <row spans="1:3" r="5">
      <c t="s" s="4" r="A5">
        <v>487</v>
      </c>
      <c t="s" s="4" r="B5">
        <v>488</v>
      </c>
    </row>
    <row spans="1:3" r="6">
      <c t="s" s="4" r="A6">
        <v>489</v>
      </c>
      <c t="n" s="10" r="C6">
        <v>0.3</v>
      </c>
    </row>
    <row spans="1:3" r="7">
      <c t="s" s="4" r="A7">
        <v>490</v>
      </c>
    </row>
    <row spans="1:3" r="8">
      <c t="s" s="3" r="A8">
        <v>485</v>
      </c>
    </row>
    <row spans="1:3" r="9">
      <c t="s" s="4" r="A9">
        <v>491</v>
      </c>
      <c t="n" s="5" r="B9">
        <v>312474</v>
      </c>
    </row>
    <row spans="1:3" r="10">
      <c t="s" s="4" r="A10">
        <v>492</v>
      </c>
      <c t="n" s="9" r="B10">
        <v>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s>
  <sheetData>
    <row spans="1:4" r="1">
      <c t="s" s="1" r="A1">
        <v>493</v>
      </c>
      <c t="s" s="2" r="B1">
        <v>71</v>
      </c>
      <c t="s" s="2" r="C1">
        <v>1</v>
      </c>
      <c t="s" s="2" r="D1">
        <v>385</v>
      </c>
    </row>
    <row spans="1:4" r="2">
      <c t="s" s="2" r="B2">
        <v>2</v>
      </c>
      <c t="s" s="2" r="C2">
        <v>2</v>
      </c>
      <c t="s" s="2" r="D2">
        <v>25</v>
      </c>
    </row>
    <row spans="1:4" r="3">
      <c t="s" s="3" r="A3">
        <v>175</v>
      </c>
    </row>
    <row spans="1:4" r="4">
      <c t="s" s="4" r="A4">
        <v>494</v>
      </c>
      <c t="n" s="7" r="B4">
        <v>383</v>
      </c>
      <c t="n" s="7" r="C4">
        <v>383</v>
      </c>
    </row>
    <row spans="1:4" r="5">
      <c t="s" s="4" r="A5">
        <v>418</v>
      </c>
    </row>
    <row spans="1:4" r="6">
      <c t="s" s="3" r="A6">
        <v>175</v>
      </c>
    </row>
    <row spans="1:4" r="7">
      <c t="s" s="4" r="A7">
        <v>495</v>
      </c>
      <c t="n" s="5" r="C7">
        <v>716</v>
      </c>
      <c t="n" s="7" r="D7">
        <v>0</v>
      </c>
    </row>
    <row spans="1:4" r="8">
      <c t="s" s="4" r="A8">
        <v>496</v>
      </c>
      <c t="n" s="5" r="C8">
        <v>-211</v>
      </c>
    </row>
    <row spans="1:4" r="9">
      <c t="s" s="4" r="A9">
        <v>497</v>
      </c>
      <c t="n" s="5" r="B9">
        <v>505</v>
      </c>
      <c t="n" s="5" r="C9">
        <v>505</v>
      </c>
    </row>
    <row spans="1:4" r="10">
      <c t="s" s="4" r="A10">
        <v>498</v>
      </c>
    </row>
    <row spans="1:4" r="11">
      <c t="s" s="3" r="A11">
        <v>175</v>
      </c>
    </row>
    <row spans="1:4" r="12">
      <c t="s" s="4" r="A12">
        <v>494</v>
      </c>
      <c t="n" s="5" r="B12">
        <v>400</v>
      </c>
      <c t="n" s="5" r="C12">
        <v>400</v>
      </c>
    </row>
    <row spans="1:4" r="13">
      <c t="s" s="4" r="A13">
        <v>499</v>
      </c>
    </row>
    <row spans="1:4" r="14">
      <c t="s" s="3" r="A14">
        <v>175</v>
      </c>
    </row>
    <row spans="1:4" r="15">
      <c t="s" s="4" r="A15">
        <v>500</v>
      </c>
      <c t="n" s="5" r="B15">
        <v>100</v>
      </c>
      <c t="n" s="5" r="C15">
        <v>100</v>
      </c>
    </row>
    <row spans="1:4" r="16">
      <c t="s" s="4" r="A16">
        <v>501</v>
      </c>
    </row>
    <row spans="1:4" r="17">
      <c t="s" s="3" r="A17">
        <v>175</v>
      </c>
    </row>
    <row spans="1:4" r="18">
      <c t="s" s="4" r="A18">
        <v>495</v>
      </c>
      <c t="n" s="7" r="B18">
        <v>0</v>
      </c>
      <c t="n" s="7" r="C18">
        <v>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8"/>
    <col customWidth="1" max="5" min="5" width="21"/>
    <col customWidth="1" max="6" min="6" width="21"/>
  </cols>
  <sheetData>
    <row spans="1:6" r="1">
      <c t="s" s="1" r="A1">
        <v>502</v>
      </c>
      <c t="s" s="2" r="B1">
        <v>71</v>
      </c>
      <c t="s" s="2" r="D1">
        <v>1</v>
      </c>
      <c t="s" s="2" r="F1">
        <v>385</v>
      </c>
    </row>
    <row spans="1:6" r="2">
      <c t="s" s="2" r="B2">
        <v>503</v>
      </c>
      <c t="s" s="2" r="C2">
        <v>279</v>
      </c>
      <c t="s" s="2" r="D2">
        <v>503</v>
      </c>
      <c t="s" s="2" r="E2">
        <v>279</v>
      </c>
      <c t="s" s="2" r="F2">
        <v>281</v>
      </c>
    </row>
    <row spans="1:6" r="3">
      <c t="s" s="3" r="A3">
        <v>178</v>
      </c>
    </row>
    <row spans="1:6" r="4">
      <c t="s" s="4" r="A4">
        <v>504</v>
      </c>
      <c t="n" s="5" r="B4">
        <v>2</v>
      </c>
      <c t="n" s="5" r="D4">
        <v>2</v>
      </c>
    </row>
    <row spans="1:6" r="5">
      <c t="s" s="3" r="A5">
        <v>505</v>
      </c>
    </row>
    <row spans="1:6" r="6">
      <c t="s" s="4" r="A6">
        <v>506</v>
      </c>
      <c t="n" s="7" r="B6">
        <v>19973</v>
      </c>
      <c t="n" s="7" r="C6">
        <v>10905</v>
      </c>
      <c t="n" s="7" r="D6">
        <v>54745</v>
      </c>
      <c t="n" s="7" r="E6">
        <v>30601</v>
      </c>
    </row>
    <row spans="1:6" r="7">
      <c t="s" s="4" r="A7">
        <v>507</v>
      </c>
    </row>
    <row spans="1:6" r="8">
      <c t="s" s="3" r="A8">
        <v>505</v>
      </c>
    </row>
    <row spans="1:6" r="9">
      <c t="s" s="4" r="A9">
        <v>506</v>
      </c>
      <c t="n" s="7" r="D9">
        <v>9300</v>
      </c>
      <c t="n" s="7" r="F9">
        <v>10000</v>
      </c>
    </row>
    <row spans="1:6" r="10">
      <c t="s" s="4" r="A10">
        <v>508</v>
      </c>
      <c t="s" s="4" r="D10">
        <v>509</v>
      </c>
      <c t="s" s="4" r="F10">
        <v>5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1</v>
      </c>
      <c t="s" s="2" r="B1">
        <v>512</v>
      </c>
      <c t="s" s="2" r="C1">
        <v>513</v>
      </c>
      <c t="s" s="2" r="D1">
        <v>2</v>
      </c>
      <c t="s" s="2" r="E1">
        <v>25</v>
      </c>
      <c t="s" s="2" r="F1">
        <v>278</v>
      </c>
      <c t="s" s="2" r="G1">
        <v>514</v>
      </c>
    </row>
    <row spans="1:7" r="2">
      <c t="s" s="4" r="A2">
        <v>56</v>
      </c>
    </row>
    <row spans="1:7" r="3">
      <c t="s" s="3" r="A3">
        <v>515</v>
      </c>
    </row>
    <row spans="1:7" r="4">
      <c t="s" s="4" r="A4">
        <v>270</v>
      </c>
      <c t="n" s="5" r="B4">
        <v>25500000</v>
      </c>
    </row>
    <row spans="1:7" r="5">
      <c t="s" s="4" r="A5">
        <v>516</v>
      </c>
      <c t="n" s="5" r="D5">
        <v>50479286</v>
      </c>
      <c t="n" s="5" r="E5">
        <v>50479286</v>
      </c>
    </row>
    <row spans="1:7" r="6">
      <c t="s" s="4" r="A6">
        <v>517</v>
      </c>
      <c t="n" s="5" r="D6">
        <v>0</v>
      </c>
      <c t="n" s="5" r="E6">
        <v>50452939</v>
      </c>
    </row>
    <row spans="1:7" r="7">
      <c t="s" s="4" r="A7">
        <v>518</v>
      </c>
      <c t="n" s="5" r="E7">
        <v>25450441</v>
      </c>
    </row>
    <row spans="1:7" r="8">
      <c t="s" s="4" r="A8">
        <v>519</v>
      </c>
      <c t="n" s="7" r="E8">
        <v>117913630</v>
      </c>
    </row>
    <row spans="1:7" r="9">
      <c t="s" s="4" r="A9">
        <v>520</v>
      </c>
      <c t="n" s="7" r="D9">
        <v>0</v>
      </c>
    </row>
    <row spans="1:7" r="10">
      <c t="s" s="4" r="A10">
        <v>295</v>
      </c>
      <c t="n" s="7" r="D10">
        <v>12</v>
      </c>
      <c t="n" s="7" r="F10">
        <v>12</v>
      </c>
    </row>
    <row spans="1:7" r="11">
      <c t="s" s="4" r="A11">
        <v>296</v>
      </c>
      <c t="n" s="7" r="D11">
        <v>75000000</v>
      </c>
      <c t="n" s="7" r="F11">
        <v>75000000</v>
      </c>
    </row>
    <row spans="1:7" r="12">
      <c t="s" s="4" r="A12">
        <v>521</v>
      </c>
      <c t="s" s="4" r="D12">
        <v>522</v>
      </c>
    </row>
    <row spans="1:7" r="13">
      <c t="s" s="4" r="A13">
        <v>523</v>
      </c>
      <c t="n" s="5" r="D13">
        <v>3000000</v>
      </c>
    </row>
    <row spans="1:7" r="14">
      <c t="s" s="4" r="A14">
        <v>524</v>
      </c>
      <c t="s" s="4" r="D14">
        <v>525</v>
      </c>
    </row>
    <row spans="1:7" r="15">
      <c t="s" s="4" r="A15">
        <v>526</v>
      </c>
    </row>
    <row spans="1:7" r="16">
      <c t="s" s="3" r="A16">
        <v>515</v>
      </c>
    </row>
    <row spans="1:7" r="17">
      <c t="s" s="4" r="A17">
        <v>527</v>
      </c>
      <c t="s" s="4" r="D17">
        <v>528</v>
      </c>
    </row>
    <row spans="1:7" r="18">
      <c t="s" s="4" r="A18">
        <v>520</v>
      </c>
      <c t="n" s="7" r="G18">
        <v>13800000</v>
      </c>
    </row>
    <row spans="1:7" r="19">
      <c t="s" s="4" r="A19">
        <v>529</v>
      </c>
      <c t="n" s="9" r="C19">
        <v>0.5</v>
      </c>
    </row>
    <row spans="1:7" r="20">
      <c t="s" s="4" r="A20">
        <v>530</v>
      </c>
      <c t="n" s="7" r="C20">
        <v>1</v>
      </c>
    </row>
    <row spans="1:7" r="21">
      <c t="s" s="4" r="A21">
        <v>531</v>
      </c>
    </row>
    <row spans="1:7" r="22">
      <c t="s" s="3" r="A22">
        <v>515</v>
      </c>
    </row>
    <row spans="1:7" r="23">
      <c t="s" s="4" r="A23">
        <v>516</v>
      </c>
      <c t="n" s="5" r="E23">
        <v>418634</v>
      </c>
    </row>
    <row spans="1:7" r="24">
      <c t="s" s="4" r="A24">
        <v>517</v>
      </c>
      <c t="n" s="5" r="E24">
        <v>418634</v>
      </c>
    </row>
    <row spans="1:7" r="25">
      <c t="s" s="4" r="A25">
        <v>518</v>
      </c>
      <c t="n" s="5" r="E25">
        <v>1628498</v>
      </c>
    </row>
    <row spans="1:7" r="26">
      <c t="s" s="4" r="A26">
        <v>519</v>
      </c>
      <c t="n" s="7" r="E26">
        <v>5232925</v>
      </c>
    </row>
    <row spans="1:7" r="27">
      <c t="s" s="4" r="A27">
        <v>532</v>
      </c>
      <c t="n" s="8" r="E27">
        <v>7.425</v>
      </c>
    </row>
    <row spans="1:7" r="28">
      <c t="s" s="4" r="A28">
        <v>533</v>
      </c>
      <c t="n" s="8" r="E28">
        <v>1.909</v>
      </c>
    </row>
    <row spans="1:7" r="29">
      <c t="s" s="4" r="A29">
        <v>534</v>
      </c>
      <c t="n" s="13" r="E29">
        <v>3.89</v>
      </c>
    </row>
    <row spans="1:7" r="30">
      <c t="s" s="4" r="A30">
        <v>535</v>
      </c>
      <c t="n" s="14" r="D30">
        <v>1.25</v>
      </c>
    </row>
    <row spans="1:7" r="31">
      <c t="s" s="4" r="A31">
        <v>536</v>
      </c>
      <c t="n" s="7" r="D31">
        <v>10</v>
      </c>
    </row>
    <row spans="1:7" r="32">
      <c t="s" s="4" r="A32">
        <v>537</v>
      </c>
      <c t="n" s="14" r="D32">
        <v>1.25</v>
      </c>
    </row>
    <row spans="1:7" r="33">
      <c t="s" s="4" r="A33">
        <v>538</v>
      </c>
      <c t="n" s="7" r="D33">
        <v>10</v>
      </c>
    </row>
    <row spans="1:7" r="34">
      <c t="s" s="4" r="A34">
        <v>539</v>
      </c>
    </row>
    <row spans="1:7" r="35">
      <c t="s" s="3" r="A35">
        <v>515</v>
      </c>
    </row>
    <row spans="1:7" r="36">
      <c t="s" s="4" r="A36">
        <v>516</v>
      </c>
      <c t="n" s="5" r="E36">
        <v>53957</v>
      </c>
    </row>
    <row spans="1:7" r="37">
      <c t="s" s="4" r="A37">
        <v>517</v>
      </c>
      <c t="n" s="5" r="E37">
        <v>53957</v>
      </c>
    </row>
    <row spans="1:7" r="38">
      <c t="s" s="4" r="A38">
        <v>518</v>
      </c>
      <c t="n" s="5" r="E38">
        <v>282689</v>
      </c>
    </row>
    <row spans="1:7" r="39">
      <c t="s" s="4" r="A39">
        <v>519</v>
      </c>
      <c t="n" s="7" r="E39">
        <v>918955</v>
      </c>
    </row>
    <row spans="1:7" r="40">
      <c t="s" s="4" r="A40">
        <v>532</v>
      </c>
      <c t="n" s="7" r="E40">
        <v>10</v>
      </c>
    </row>
    <row spans="1:7" r="41">
      <c t="s" s="4" r="A41">
        <v>533</v>
      </c>
      <c t="n" s="8" r="E41">
        <v>1.909</v>
      </c>
    </row>
    <row spans="1:7" r="42">
      <c t="s" s="4" r="A42">
        <v>534</v>
      </c>
      <c t="n" s="13" r="E42">
        <v>5.2391</v>
      </c>
    </row>
    <row spans="1:7" r="43">
      <c t="s" s="4" r="A43">
        <v>535</v>
      </c>
      <c t="n" s="14" r="D43">
        <v>1.25</v>
      </c>
    </row>
    <row spans="1:7" r="44">
      <c t="s" s="4" r="A44">
        <v>536</v>
      </c>
      <c t="n" s="8" r="D44">
        <v>13.625</v>
      </c>
    </row>
    <row spans="1:7" r="45">
      <c t="s" s="4" r="A45">
        <v>537</v>
      </c>
      <c t="n" s="14" r="D45">
        <v>1.25</v>
      </c>
    </row>
    <row spans="1:7" r="46">
      <c t="s" s="4" r="A46">
        <v>538</v>
      </c>
      <c t="n" s="8" r="D46">
        <v>13.625</v>
      </c>
    </row>
    <row spans="1:7" r="47">
      <c t="s" s="4" r="A47">
        <v>540</v>
      </c>
    </row>
    <row spans="1:7" r="48">
      <c t="s" s="3" r="A48">
        <v>515</v>
      </c>
    </row>
    <row spans="1:7" r="49">
      <c t="s" s="4" r="A49">
        <v>516</v>
      </c>
      <c t="n" s="5" r="E49">
        <v>263839</v>
      </c>
    </row>
    <row spans="1:7" r="50">
      <c t="s" s="4" r="A50">
        <v>517</v>
      </c>
      <c t="n" s="5" r="E50">
        <v>263839</v>
      </c>
    </row>
    <row spans="1:7" r="51">
      <c t="s" s="4" r="A51">
        <v>518</v>
      </c>
      <c t="n" s="5" r="E51">
        <v>1790050</v>
      </c>
    </row>
    <row spans="1:7" r="52">
      <c t="s" s="4" r="A52">
        <v>519</v>
      </c>
      <c t="n" s="7" r="E52">
        <v>5768378</v>
      </c>
    </row>
    <row spans="1:7" r="53">
      <c t="s" s="4" r="A53">
        <v>532</v>
      </c>
      <c t="n" s="9" r="E53">
        <v>12.95</v>
      </c>
    </row>
    <row spans="1:7" r="54">
      <c t="s" s="4" r="A54">
        <v>533</v>
      </c>
      <c t="n" s="8" r="E54">
        <v>1.909</v>
      </c>
    </row>
    <row spans="1:7" r="55">
      <c t="s" s="4" r="A55">
        <v>534</v>
      </c>
      <c t="n" s="13" r="E55">
        <v>6.7846</v>
      </c>
    </row>
    <row spans="1:7" r="56">
      <c t="s" s="4" r="A56">
        <v>535</v>
      </c>
      <c t="n" s="14" r="D56">
        <v>1.23</v>
      </c>
    </row>
    <row spans="1:7" r="57">
      <c t="s" s="4" r="A57">
        <v>536</v>
      </c>
      <c t="n" s="8" r="D57">
        <v>17.775</v>
      </c>
    </row>
    <row spans="1:7" r="58">
      <c t="s" s="4" r="A58">
        <v>537</v>
      </c>
      <c t="n" s="14" r="D58">
        <v>1.23</v>
      </c>
    </row>
    <row spans="1:7" r="59">
      <c t="s" s="4" r="A59">
        <v>538</v>
      </c>
      <c t="n" s="8" r="D59">
        <v>17.775</v>
      </c>
    </row>
    <row spans="1:7" r="60">
      <c t="s" s="4" r="A60">
        <v>541</v>
      </c>
    </row>
    <row spans="1:7" r="61">
      <c t="s" s="3" r="A61">
        <v>515</v>
      </c>
    </row>
    <row spans="1:7" r="62">
      <c t="s" s="4" r="A62">
        <v>516</v>
      </c>
      <c t="n" s="5" r="E62">
        <v>18287483</v>
      </c>
    </row>
    <row spans="1:7" r="63">
      <c t="s" s="4" r="A63">
        <v>517</v>
      </c>
      <c t="n" s="5" r="E63">
        <v>18267759</v>
      </c>
    </row>
    <row spans="1:7" r="64">
      <c t="s" s="4" r="A64">
        <v>518</v>
      </c>
      <c t="n" s="5" r="E64">
        <v>7991497</v>
      </c>
    </row>
    <row spans="1:7" r="65">
      <c t="s" s="4" r="A65">
        <v>519</v>
      </c>
      <c t="n" s="7" r="E65">
        <v>15253579</v>
      </c>
    </row>
    <row spans="1:7" r="66">
      <c t="s" s="4" r="A66">
        <v>532</v>
      </c>
      <c t="n" s="8" r="E66">
        <v>0.835</v>
      </c>
    </row>
    <row spans="1:7" r="67">
      <c t="s" s="4" r="A67">
        <v>533</v>
      </c>
      <c t="n" s="8" r="E67">
        <v>1.909</v>
      </c>
    </row>
    <row spans="1:7" r="68">
      <c t="s" s="4" r="A68">
        <v>534</v>
      </c>
      <c t="n" s="13" r="E68">
        <v>0.4375</v>
      </c>
    </row>
    <row spans="1:7" r="69">
      <c t="s" s="4" r="A69">
        <v>542</v>
      </c>
    </row>
    <row spans="1:7" r="70">
      <c t="s" s="3" r="A70">
        <v>515</v>
      </c>
    </row>
    <row spans="1:7" r="71">
      <c t="s" s="4" r="A71">
        <v>516</v>
      </c>
      <c t="n" s="5" r="E71">
        <v>12339204</v>
      </c>
    </row>
    <row spans="1:7" r="72">
      <c t="s" s="4" r="A72">
        <v>517</v>
      </c>
      <c t="n" s="5" r="E72">
        <v>12339204</v>
      </c>
    </row>
    <row spans="1:7" r="73">
      <c t="s" s="4" r="A73">
        <v>518</v>
      </c>
      <c t="n" s="5" r="E73">
        <v>5397962</v>
      </c>
    </row>
    <row spans="1:7" r="74">
      <c t="s" s="4" r="A74">
        <v>519</v>
      </c>
      <c t="n" s="7" r="E74">
        <v>18600005</v>
      </c>
    </row>
    <row spans="1:7" r="75">
      <c t="s" s="4" r="A75">
        <v>532</v>
      </c>
      <c t="n" s="15" r="E75">
        <v>1.5074</v>
      </c>
    </row>
    <row spans="1:7" r="76">
      <c t="s" s="4" r="A76">
        <v>533</v>
      </c>
      <c t="n" s="15" r="E76">
        <v>3.4458</v>
      </c>
    </row>
    <row spans="1:7" r="77">
      <c t="s" s="4" r="A77">
        <v>534</v>
      </c>
      <c t="n" s="13" r="E77">
        <v>0.4375</v>
      </c>
    </row>
    <row spans="1:7" r="78">
      <c t="s" s="4" r="A78">
        <v>543</v>
      </c>
    </row>
    <row spans="1:7" r="79">
      <c t="s" s="3" r="A79">
        <v>515</v>
      </c>
    </row>
    <row spans="1:7" r="80">
      <c t="s" s="4" r="A80">
        <v>516</v>
      </c>
      <c t="n" s="5" r="E80">
        <v>6227169</v>
      </c>
    </row>
    <row spans="1:7" r="81">
      <c t="s" s="4" r="A81">
        <v>517</v>
      </c>
      <c t="n" s="5" r="E81">
        <v>6227169</v>
      </c>
    </row>
    <row spans="1:7" r="82">
      <c t="s" s="4" r="A82">
        <v>518</v>
      </c>
      <c t="n" s="5" r="E82">
        <v>2724165</v>
      </c>
    </row>
    <row spans="1:7" r="83">
      <c t="s" s="4" r="A83">
        <v>519</v>
      </c>
      <c t="n" s="7" r="E83">
        <v>15000005</v>
      </c>
    </row>
    <row spans="1:7" r="84">
      <c t="s" s="4" r="A84">
        <v>532</v>
      </c>
      <c t="n" s="15" r="E84">
        <v>2.4088</v>
      </c>
    </row>
    <row spans="1:7" r="85">
      <c t="s" s="4" r="A85">
        <v>533</v>
      </c>
      <c t="n" s="15" r="E85">
        <v>5.5063</v>
      </c>
    </row>
    <row spans="1:7" r="86">
      <c t="s" s="4" r="A86">
        <v>534</v>
      </c>
      <c t="n" s="13" r="E86">
        <v>0.4375</v>
      </c>
    </row>
    <row spans="1:7" r="87">
      <c t="s" s="4" r="A87">
        <v>544</v>
      </c>
      <c t="n" s="5" r="D87">
        <v>3</v>
      </c>
    </row>
    <row spans="1:7" r="88">
      <c t="s" s="4" r="A88">
        <v>545</v>
      </c>
    </row>
    <row spans="1:7" r="89">
      <c t="s" s="3" r="A89">
        <v>515</v>
      </c>
    </row>
    <row spans="1:7" r="90">
      <c t="s" s="4" r="A90">
        <v>516</v>
      </c>
      <c t="n" s="5" r="E90">
        <v>12889000</v>
      </c>
    </row>
    <row spans="1:7" r="91">
      <c t="s" s="4" r="A91">
        <v>517</v>
      </c>
      <c t="n" s="5" r="E91">
        <v>12882377</v>
      </c>
    </row>
    <row spans="1:7" r="92">
      <c t="s" s="4" r="A92">
        <v>518</v>
      </c>
      <c t="n" s="5" r="E92">
        <v>5635580</v>
      </c>
    </row>
    <row spans="1:7" r="93">
      <c t="s" s="4" r="A93">
        <v>519</v>
      </c>
      <c t="n" s="7" r="E93">
        <v>57139783</v>
      </c>
    </row>
    <row spans="1:7" r="94">
      <c t="s" s="4" r="A94">
        <v>546</v>
      </c>
      <c t="n" s="5" r="C94">
        <v>1554000</v>
      </c>
    </row>
    <row spans="1:7" r="95">
      <c t="s" s="4" r="A95">
        <v>532</v>
      </c>
      <c t="n" s="15" r="E95">
        <v>4.4355</v>
      </c>
    </row>
    <row spans="1:7" r="96">
      <c t="s" s="4" r="A96">
        <v>533</v>
      </c>
      <c t="n" s="15" r="E96">
        <v>10.1391</v>
      </c>
    </row>
    <row spans="1:7" r="97">
      <c t="s" s="4" r="A97">
        <v>534</v>
      </c>
      <c t="n" s="13" r="E97">
        <v>0.4375</v>
      </c>
    </row>
    <row spans="1:7" r="98">
      <c t="s" s="4" r="A98">
        <v>544</v>
      </c>
      <c t="n" s="11" r="D98">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 customWidth="1" max="5" min="5" width="30"/>
  </cols>
  <sheetData>
    <row spans="1:5" r="1">
      <c t="s" s="1" r="A1">
        <v>547</v>
      </c>
      <c t="s" s="2" r="B1">
        <v>266</v>
      </c>
      <c t="s" s="2" r="C1">
        <v>548</v>
      </c>
      <c t="s" s="2" r="D1">
        <v>549</v>
      </c>
      <c t="s" s="2" r="E1">
        <v>550</v>
      </c>
    </row>
    <row spans="1:5" r="2">
      <c t="s" s="3" r="A2">
        <v>551</v>
      </c>
    </row>
    <row spans="1:5" r="3">
      <c t="s" s="4" r="A3">
        <v>552</v>
      </c>
      <c t="n" s="8" r="D3">
        <v>0.001</v>
      </c>
      <c t="n" s="8" r="E3">
        <v>0.001</v>
      </c>
    </row>
    <row spans="1:5" r="4">
      <c t="s" s="4" r="A4">
        <v>284</v>
      </c>
      <c t="n" s="12" r="C4">
        <v>0.437</v>
      </c>
    </row>
    <row spans="1:5" r="5">
      <c t="s" s="4" r="A5">
        <v>553</v>
      </c>
      <c t="n" s="5" r="C5">
        <v>75000000</v>
      </c>
      <c t="n" s="5" r="D5">
        <v>75000000</v>
      </c>
      <c t="n" s="5" r="E5">
        <v>75000000</v>
      </c>
    </row>
    <row spans="1:5" r="6">
      <c t="s" s="4" r="A6">
        <v>554</v>
      </c>
      <c t="n" s="5" r="C6">
        <v>50479286</v>
      </c>
    </row>
    <row spans="1:5" r="7">
      <c t="s" s="4" r="A7">
        <v>271</v>
      </c>
    </row>
    <row spans="1:5" r="8">
      <c t="s" s="3" r="A8">
        <v>551</v>
      </c>
    </row>
    <row spans="1:5" r="9">
      <c t="s" s="4" r="A9">
        <v>272</v>
      </c>
      <c t="n" s="5" r="B9">
        <v>9487500</v>
      </c>
    </row>
    <row spans="1:5" r="10">
      <c t="s" s="4" r="A10">
        <v>273</v>
      </c>
      <c t="n" s="7" r="B10">
        <v>19</v>
      </c>
    </row>
    <row spans="1:5" r="11">
      <c t="s" s="4" r="A11">
        <v>274</v>
      </c>
      <c t="n" s="10" r="B11">
        <v>163.1</v>
      </c>
    </row>
    <row spans="1:5" r="12">
      <c t="s" s="4" r="A12">
        <v>275</v>
      </c>
      <c t="n" s="11" r="B12">
        <v>12.6</v>
      </c>
    </row>
    <row spans="1:5" r="13">
      <c t="s" s="4" r="A13">
        <v>276</v>
      </c>
      <c t="n" s="10" r="B13">
        <v>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27"/>
  </cols>
  <sheetData>
    <row spans="1:5" r="1">
      <c t="s" s="1" r="A1">
        <v>555</v>
      </c>
      <c t="s" s="2" r="B1">
        <v>556</v>
      </c>
      <c t="s" s="2" r="C1">
        <v>557</v>
      </c>
      <c t="s" s="2" r="D1">
        <v>558</v>
      </c>
      <c t="s" s="2" r="E1">
        <v>559</v>
      </c>
    </row>
    <row spans="1:5" r="2">
      <c t="s" s="4" r="A2">
        <v>56</v>
      </c>
    </row>
    <row spans="1:5" r="3">
      <c t="s" s="3" r="A3">
        <v>515</v>
      </c>
    </row>
    <row spans="1:5" r="4">
      <c t="s" s="4" r="A4">
        <v>560</v>
      </c>
      <c t="n" s="7" r="C4">
        <v>12</v>
      </c>
      <c t="n" s="7" r="D4">
        <v>12</v>
      </c>
    </row>
    <row spans="1:5" r="5">
      <c t="s" s="4" r="A5">
        <v>561</v>
      </c>
      <c t="n" s="7" r="C5">
        <v>75000</v>
      </c>
      <c t="n" s="7" r="D5">
        <v>75000</v>
      </c>
    </row>
    <row spans="1:5" r="6">
      <c t="s" s="4" r="A6">
        <v>270</v>
      </c>
      <c t="n" s="5" r="B6">
        <v>25500000</v>
      </c>
    </row>
    <row spans="1:5" r="7">
      <c t="s" s="4" r="A7">
        <v>68</v>
      </c>
      <c t="n" s="5" r="C7">
        <v>0</v>
      </c>
      <c t="n" s="5" r="E7">
        <v>50452939</v>
      </c>
    </row>
    <row spans="1:5" r="8">
      <c t="s" s="4" r="A8">
        <v>562</v>
      </c>
      <c t="n" s="7" r="E8">
        <v>117914</v>
      </c>
    </row>
    <row spans="1:5" r="9">
      <c t="s" s="4" r="A9">
        <v>58</v>
      </c>
    </row>
    <row spans="1:5" r="10">
      <c t="s" s="3" r="A10">
        <v>515</v>
      </c>
    </row>
    <row spans="1:5" r="11">
      <c t="s" s="4" r="A11">
        <v>270</v>
      </c>
      <c t="n" s="5" r="B11">
        <v>113294</v>
      </c>
    </row>
    <row spans="1:5" r="12">
      <c t="s" s="4" r="A12">
        <v>68</v>
      </c>
      <c t="n" s="5" r="C12">
        <v>0</v>
      </c>
      <c t="n" s="5" r="E12">
        <v>113294</v>
      </c>
    </row>
    <row spans="1:5" r="13">
      <c t="s" s="4" r="A13">
        <v>562</v>
      </c>
      <c t="n" s="7" r="E13">
        <v>2852</v>
      </c>
    </row>
    <row spans="1:5" r="14">
      <c t="s" s="4" r="A14">
        <v>563</v>
      </c>
    </row>
    <row spans="1:5" r="15">
      <c t="s" s="3" r="A15">
        <v>515</v>
      </c>
    </row>
    <row spans="1:5" r="16">
      <c t="s" s="4" r="A16">
        <v>68</v>
      </c>
      <c t="n" s="5" r="C16">
        <v>59048</v>
      </c>
    </row>
    <row spans="1:5" r="17">
      <c t="s" s="4" r="A17">
        <v>564</v>
      </c>
      <c t="n" s="14" r="C17">
        <v>2.25</v>
      </c>
    </row>
    <row spans="1:5" r="18">
      <c t="s" s="4" r="A18">
        <v>565</v>
      </c>
      <c t="n" s="13" r="C18">
        <v>2.2859</v>
      </c>
    </row>
    <row spans="1:5" r="19">
      <c t="s" s="4" r="A19">
        <v>562</v>
      </c>
      <c t="n" s="7" r="C19">
        <v>800</v>
      </c>
    </row>
    <row spans="1:5" r="20">
      <c t="s" s="4" r="A20">
        <v>566</v>
      </c>
    </row>
    <row spans="1:5" r="21">
      <c t="s" s="3" r="A21">
        <v>515</v>
      </c>
    </row>
    <row spans="1:5" r="22">
      <c t="s" s="4" r="A22">
        <v>68</v>
      </c>
      <c t="n" s="5" r="C22">
        <v>54246</v>
      </c>
    </row>
    <row spans="1:5" r="23">
      <c t="s" s="4" r="A23">
        <v>564</v>
      </c>
      <c t="n" s="14" r="C23">
        <v>2.25</v>
      </c>
    </row>
    <row spans="1:5" r="24">
      <c t="s" s="4" r="A24">
        <v>565</v>
      </c>
      <c t="n" s="13" r="C24">
        <v>2.2859</v>
      </c>
    </row>
    <row spans="1:5" r="25">
      <c t="s" s="4" r="A25">
        <v>562</v>
      </c>
      <c t="n" s="7" r="C25">
        <v>2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30"/>
  </cols>
  <sheetData>
    <row spans="1:4" r="1">
      <c t="s" s="1" r="A1">
        <v>567</v>
      </c>
      <c t="s" s="2" r="B1">
        <v>440</v>
      </c>
      <c t="s" s="2" r="C1">
        <v>568</v>
      </c>
      <c t="s" s="2" r="D1">
        <v>549</v>
      </c>
    </row>
    <row spans="1:4" r="2">
      <c t="s" s="3" r="A2">
        <v>569</v>
      </c>
    </row>
    <row spans="1:4" r="3">
      <c t="s" s="4" r="A3">
        <v>450</v>
      </c>
      <c t="n" s="9" r="D3">
        <v>2.95</v>
      </c>
    </row>
    <row spans="1:4" r="4">
      <c t="s" s="4" r="A4">
        <v>570</v>
      </c>
      <c t="n" s="5" r="D4">
        <v>65619</v>
      </c>
    </row>
    <row spans="1:4" r="5">
      <c t="s" s="4" r="A5">
        <v>451</v>
      </c>
    </row>
    <row spans="1:4" r="6">
      <c t="s" s="3" r="A6">
        <v>569</v>
      </c>
    </row>
    <row spans="1:4" r="7">
      <c t="s" s="4" r="A7">
        <v>571</v>
      </c>
      <c t="n" s="5" r="C7">
        <v>131239</v>
      </c>
    </row>
    <row spans="1:4" r="8">
      <c t="s" s="4" r="A8">
        <v>572</v>
      </c>
      <c t="n" s="5" r="C8">
        <v>131239</v>
      </c>
    </row>
    <row spans="1:4" r="9">
      <c t="s" s="4" r="A9">
        <v>573</v>
      </c>
      <c t="n" s="5" r="B9">
        <v>59281</v>
      </c>
    </row>
    <row spans="1:4" r="10">
      <c t="s" s="4" r="A10">
        <v>574</v>
      </c>
      <c t="n" s="5" r="B10">
        <v>65620</v>
      </c>
    </row>
    <row spans="1:4" r="11">
      <c t="s" s="4" r="A11">
        <v>450</v>
      </c>
      <c t="n" s="9" r="B11">
        <v>2.95</v>
      </c>
      <c t="n" s="9" r="C11">
        <v>2.95</v>
      </c>
    </row>
    <row spans="1:4" r="12">
      <c t="s" s="4" r="A12">
        <v>452</v>
      </c>
      <c t="n" s="5" r="C12">
        <v>2</v>
      </c>
    </row>
    <row spans="1:4" r="13">
      <c t="s" s="4" r="A13">
        <v>455</v>
      </c>
      <c t="s" s="4" r="C13">
        <v>320</v>
      </c>
    </row>
    <row spans="1:4" r="14">
      <c t="s" s="4" r="A14">
        <v>575</v>
      </c>
      <c t="n" s="10" r="C14">
        <v>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5"/>
  </cols>
  <sheetData>
    <row spans="1:5" r="1">
      <c t="s" s="1" r="A1">
        <v>576</v>
      </c>
      <c t="s" s="2" r="B1">
        <v>71</v>
      </c>
      <c t="s" s="2" r="C1">
        <v>1</v>
      </c>
      <c t="s" s="2" r="E1">
        <v>385</v>
      </c>
    </row>
    <row spans="1:5" r="2">
      <c t="s" s="2" r="B2">
        <v>2</v>
      </c>
      <c t="s" s="2" r="C2">
        <v>2</v>
      </c>
      <c t="s" s="2" r="D2">
        <v>72</v>
      </c>
      <c t="s" s="2" r="E2">
        <v>25</v>
      </c>
    </row>
    <row spans="1:5" r="3">
      <c t="s" s="3" r="A3">
        <v>333</v>
      </c>
    </row>
    <row spans="1:5" r="4">
      <c t="s" s="4" r="A4">
        <v>334</v>
      </c>
      <c t="s" s="4" r="C4">
        <v>335</v>
      </c>
    </row>
    <row spans="1:5" r="5">
      <c t="s" s="3" r="A5">
        <v>577</v>
      </c>
    </row>
    <row spans="1:5" r="6">
      <c t="s" s="4" r="A6">
        <v>578</v>
      </c>
      <c t="n" s="5" r="C6">
        <v>741971</v>
      </c>
    </row>
    <row spans="1:5" r="7">
      <c t="s" s="4" r="A7">
        <v>579</v>
      </c>
      <c t="n" s="5" r="C7">
        <v>2493339</v>
      </c>
    </row>
    <row spans="1:5" r="8">
      <c t="s" s="4" r="A8">
        <v>580</v>
      </c>
      <c t="n" s="5" r="C8">
        <v>-1325845</v>
      </c>
    </row>
    <row spans="1:5" r="9">
      <c t="s" s="4" r="A9">
        <v>581</v>
      </c>
      <c t="n" s="5" r="C9">
        <v>170805</v>
      </c>
    </row>
    <row spans="1:5" r="10">
      <c t="s" s="4" r="A10">
        <v>582</v>
      </c>
      <c t="n" s="5" r="C10">
        <v>33597</v>
      </c>
    </row>
    <row spans="1:5" r="11">
      <c t="s" s="4" r="A11">
        <v>583</v>
      </c>
      <c t="n" s="5" r="B11">
        <v>2113867</v>
      </c>
      <c t="n" s="5" r="C11">
        <v>2113867</v>
      </c>
      <c t="n" s="5" r="E11">
        <v>741971</v>
      </c>
    </row>
    <row spans="1:5" r="12">
      <c t="s" s="3" r="A12">
        <v>584</v>
      </c>
    </row>
    <row spans="1:5" r="13">
      <c t="s" s="4" r="A13">
        <v>578</v>
      </c>
      <c t="n" s="5" r="C13">
        <v>2875106</v>
      </c>
    </row>
    <row spans="1:5" r="14">
      <c t="s" s="4" r="A14">
        <v>580</v>
      </c>
      <c t="n" s="5" r="C14">
        <v>1325845</v>
      </c>
    </row>
    <row spans="1:5" r="15">
      <c t="s" s="4" r="A15">
        <v>585</v>
      </c>
      <c t="n" s="5" r="C15">
        <v>-241585</v>
      </c>
    </row>
    <row spans="1:5" r="16">
      <c t="s" s="4" r="A16">
        <v>581</v>
      </c>
      <c t="n" s="5" r="C16">
        <v>-170805</v>
      </c>
    </row>
    <row spans="1:5" r="17">
      <c t="s" s="4" r="A17">
        <v>582</v>
      </c>
      <c t="n" s="5" r="C17">
        <v>-33597</v>
      </c>
    </row>
    <row spans="1:5" r="18">
      <c t="s" s="4" r="A18">
        <v>583</v>
      </c>
      <c t="n" s="5" r="B18">
        <v>3754964</v>
      </c>
      <c t="n" s="5" r="C18">
        <v>3754964</v>
      </c>
      <c t="n" s="5" r="E18">
        <v>2875106</v>
      </c>
    </row>
    <row spans="1:5" r="19">
      <c t="s" s="4" r="A19">
        <v>586</v>
      </c>
      <c t="n" s="5" r="B19">
        <v>3473776</v>
      </c>
      <c t="n" s="5" r="C19">
        <v>3473776</v>
      </c>
    </row>
    <row spans="1:5" r="20">
      <c t="s" s="4" r="A20">
        <v>587</v>
      </c>
      <c t="n" s="5" r="B20">
        <v>798837</v>
      </c>
      <c t="n" s="5" r="C20">
        <v>798837</v>
      </c>
    </row>
    <row spans="1:5" r="21">
      <c t="s" s="3" r="A21">
        <v>588</v>
      </c>
    </row>
    <row spans="1:5" r="22">
      <c t="s" s="4" r="A22">
        <v>589</v>
      </c>
      <c t="n" s="9" r="B22">
        <v>7.06</v>
      </c>
      <c t="n" s="9" r="C22">
        <v>7.06</v>
      </c>
      <c t="n" s="9" r="E22">
        <v>3.73</v>
      </c>
    </row>
    <row spans="1:5" r="23">
      <c t="s" s="4" r="A23">
        <v>590</v>
      </c>
      <c t="n" s="14" r="B23">
        <v>6.92</v>
      </c>
      <c t="n" s="14" r="C23">
        <v>6.92</v>
      </c>
    </row>
    <row spans="1:5" r="24">
      <c t="s" s="4" r="A24">
        <v>591</v>
      </c>
      <c t="n" s="9" r="B24">
        <v>2.12</v>
      </c>
      <c t="n" s="9" r="C24">
        <v>2.12</v>
      </c>
    </row>
    <row spans="1:5" r="25">
      <c t="s" s="3" r="A25">
        <v>592</v>
      </c>
    </row>
    <row spans="1:5" r="26">
      <c t="s" s="4" r="A26">
        <v>593</v>
      </c>
      <c t="s" s="4" r="C26">
        <v>594</v>
      </c>
      <c t="s" s="4" r="E26">
        <v>595</v>
      </c>
    </row>
    <row spans="1:5" r="27">
      <c t="s" s="4" r="A27">
        <v>596</v>
      </c>
      <c t="s" s="4" r="C27">
        <v>597</v>
      </c>
    </row>
    <row spans="1:5" r="28">
      <c t="s" s="4" r="A28">
        <v>598</v>
      </c>
      <c t="s" s="4" r="C28">
        <v>599</v>
      </c>
    </row>
    <row spans="1:5" r="29">
      <c t="s" s="3" r="A29">
        <v>600</v>
      </c>
    </row>
    <row spans="1:5" r="30">
      <c t="s" s="4" r="A30">
        <v>600</v>
      </c>
      <c t="n" s="7" r="B30">
        <v>57827</v>
      </c>
      <c t="n" s="7" r="C30">
        <v>57827</v>
      </c>
      <c t="n" s="7" r="E30">
        <v>6758</v>
      </c>
    </row>
    <row spans="1:5" r="31">
      <c t="s" s="4" r="A31">
        <v>601</v>
      </c>
      <c t="n" s="5" r="B31">
        <v>53989</v>
      </c>
      <c t="n" s="5" r="C31">
        <v>53989</v>
      </c>
    </row>
    <row spans="1:5" r="32">
      <c t="s" s="4" r="A32">
        <v>602</v>
      </c>
      <c t="n" s="5" r="B32">
        <v>16111</v>
      </c>
      <c t="n" s="5" r="C32">
        <v>16111</v>
      </c>
    </row>
    <row spans="1:5" r="33">
      <c t="s" s="4" r="A33">
        <v>603</v>
      </c>
      <c t="n" s="7" r="B33">
        <v>3300</v>
      </c>
      <c t="n" s="7" r="C33">
        <v>5200</v>
      </c>
    </row>
    <row spans="1:5" r="34">
      <c t="s" s="3" r="A34">
        <v>604</v>
      </c>
    </row>
    <row spans="1:5" r="35">
      <c t="s" s="4" r="A35">
        <v>605</v>
      </c>
      <c t="s" s="4" r="C35">
        <v>606</v>
      </c>
      <c t="s" s="4" r="D35">
        <v>607</v>
      </c>
    </row>
    <row spans="1:5" r="36">
      <c t="s" s="4" r="A36">
        <v>608</v>
      </c>
      <c t="s" s="4" r="C36">
        <v>609</v>
      </c>
      <c t="s" s="4" r="D36">
        <v>610</v>
      </c>
    </row>
    <row spans="1:5" r="37">
      <c t="s" s="4" r="A37">
        <v>611</v>
      </c>
      <c t="s" s="4" r="C37">
        <v>612</v>
      </c>
      <c t="s" s="4" r="D37">
        <v>612</v>
      </c>
    </row>
    <row spans="1:5" r="38">
      <c t="s" s="4" r="A38">
        <v>613</v>
      </c>
      <c t="s" s="4" r="C38">
        <v>614</v>
      </c>
      <c t="s" s="4" r="D38">
        <v>615</v>
      </c>
    </row>
    <row spans="1:5" r="39">
      <c t="s" s="4" r="A39">
        <v>616</v>
      </c>
      <c t="s" s="4" r="C39">
        <v>617</v>
      </c>
      <c t="s" s="4" r="D39">
        <v>618</v>
      </c>
    </row>
    <row spans="1:5" r="40">
      <c t="s" s="4" r="A40">
        <v>619</v>
      </c>
      <c t="s" s="4" r="C40">
        <v>620</v>
      </c>
    </row>
    <row spans="1:5" r="41">
      <c t="s" s="4" r="A41">
        <v>621</v>
      </c>
      <c t="n" s="9" r="B41">
        <v>6.95</v>
      </c>
      <c t="n" s="9" r="C41">
        <v>6.95</v>
      </c>
      <c t="n" s="9" r="D41">
        <v>5.92</v>
      </c>
    </row>
    <row spans="1:5" r="42">
      <c t="s" s="4" r="A42">
        <v>622</v>
      </c>
    </row>
    <row spans="1:5" r="43">
      <c t="s" s="3" r="A43">
        <v>333</v>
      </c>
    </row>
    <row spans="1:5" r="44">
      <c t="s" s="4" r="A44">
        <v>623</v>
      </c>
      <c t="s" s="4" r="C44">
        <v>32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624</v>
      </c>
      <c t="s" s="2" r="B1">
        <v>71</v>
      </c>
      <c t="s" s="2" r="D1">
        <v>1</v>
      </c>
    </row>
    <row spans="1:5" r="2">
      <c t="s" s="2" r="B2">
        <v>2</v>
      </c>
      <c t="s" s="2" r="C2">
        <v>72</v>
      </c>
      <c t="s" s="2" r="D2">
        <v>2</v>
      </c>
      <c t="s" s="2" r="E2">
        <v>72</v>
      </c>
    </row>
    <row spans="1:5" r="3">
      <c t="s" s="3" r="A3">
        <v>625</v>
      </c>
    </row>
    <row spans="1:5" r="4">
      <c t="s" s="4" r="A4">
        <v>123</v>
      </c>
      <c t="n" s="7" r="B4">
        <v>719</v>
      </c>
      <c t="n" s="7" r="C4">
        <v>118</v>
      </c>
      <c t="n" s="7" r="D4">
        <v>2096</v>
      </c>
      <c t="n" s="7" r="E4">
        <v>428</v>
      </c>
    </row>
    <row spans="1:5" r="5">
      <c t="s" s="4" r="A5">
        <v>626</v>
      </c>
      <c t="n" s="5" r="B5">
        <v>10700</v>
      </c>
      <c t="n" s="7" r="D5">
        <v>10700</v>
      </c>
    </row>
    <row spans="1:5" r="6">
      <c t="s" s="4" r="A6">
        <v>627</v>
      </c>
      <c t="s" s="4" r="D6">
        <v>628</v>
      </c>
    </row>
    <row spans="1:5" r="7">
      <c t="s" s="4" r="A7">
        <v>629</v>
      </c>
    </row>
    <row spans="1:5" r="8">
      <c t="s" s="3" r="A8">
        <v>625</v>
      </c>
    </row>
    <row spans="1:5" r="9">
      <c t="s" s="4" r="A9">
        <v>123</v>
      </c>
      <c t="n" s="5" r="B9">
        <v>8</v>
      </c>
      <c t="n" s="5" r="C9">
        <v>6</v>
      </c>
      <c t="n" s="7" r="D9">
        <v>49</v>
      </c>
      <c t="n" s="5" r="E9">
        <v>18</v>
      </c>
    </row>
    <row spans="1:5" r="10">
      <c t="s" s="4" r="A10">
        <v>79</v>
      </c>
    </row>
    <row spans="1:5" r="11">
      <c t="s" s="3" r="A11">
        <v>625</v>
      </c>
    </row>
    <row spans="1:5" r="12">
      <c t="s" s="4" r="A12">
        <v>123</v>
      </c>
      <c t="n" s="5" r="B12">
        <v>109</v>
      </c>
      <c t="n" s="5" r="C12">
        <v>13</v>
      </c>
      <c t="n" s="5" r="D12">
        <v>274</v>
      </c>
      <c t="n" s="5" r="E12">
        <v>61</v>
      </c>
    </row>
    <row spans="1:5" r="13">
      <c t="s" s="4" r="A13">
        <v>630</v>
      </c>
    </row>
    <row spans="1:5" r="14">
      <c t="s" s="3" r="A14">
        <v>625</v>
      </c>
    </row>
    <row spans="1:5" r="15">
      <c t="s" s="4" r="A15">
        <v>123</v>
      </c>
      <c t="n" s="5" r="B15">
        <v>60</v>
      </c>
      <c t="n" s="5" r="C15">
        <v>8</v>
      </c>
      <c t="n" s="5" r="D15">
        <v>151</v>
      </c>
      <c t="n" s="5" r="E15">
        <v>32</v>
      </c>
    </row>
    <row spans="1:5" r="16">
      <c t="s" s="4" r="A16">
        <v>631</v>
      </c>
    </row>
    <row spans="1:5" r="17">
      <c t="s" s="3" r="A17">
        <v>625</v>
      </c>
    </row>
    <row spans="1:5" r="18">
      <c t="s" s="4" r="A18">
        <v>123</v>
      </c>
      <c t="n" s="7" r="B18">
        <v>542</v>
      </c>
      <c t="n" s="7" r="C18">
        <v>91</v>
      </c>
      <c t="n" s="7" r="D18">
        <v>1622</v>
      </c>
      <c t="n" s="7" r="E18">
        <v>3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13"/>
    <col customWidth="1" max="5" min="5" width="27"/>
    <col customWidth="1" max="6" min="6" width="20"/>
    <col customWidth="1" max="7" min="7" width="39"/>
    <col customWidth="1" max="8" min="8" width="11"/>
  </cols>
  <sheetData>
    <row spans="1:8" r="1">
      <c t="s" s="1" r="A1">
        <v>100</v>
      </c>
      <c t="s" s="2" r="B1">
        <v>56</v>
      </c>
      <c t="s" s="2" r="C1">
        <v>58</v>
      </c>
      <c t="s" s="2" r="D1">
        <v>101</v>
      </c>
      <c t="s" s="2" r="E1">
        <v>102</v>
      </c>
      <c t="s" s="2" r="F1">
        <v>103</v>
      </c>
      <c t="s" s="2" r="G1">
        <v>104</v>
      </c>
      <c t="s" s="2" r="H1">
        <v>105</v>
      </c>
    </row>
    <row spans="1:8" r="2">
      <c t="s" s="4" r="A2">
        <v>106</v>
      </c>
      <c t="n" s="7" r="B2">
        <v>117914</v>
      </c>
      <c t="n" s="7" r="C2">
        <v>2852</v>
      </c>
    </row>
    <row spans="1:8" r="3">
      <c t="s" s="4" r="A3">
        <v>107</v>
      </c>
      <c t="n" s="5" r="B3">
        <v>50452939</v>
      </c>
      <c t="n" s="5" r="C3">
        <v>113294</v>
      </c>
    </row>
    <row spans="1:8" r="4">
      <c t="s" s="3" r="A4">
        <v>108</v>
      </c>
    </row>
    <row spans="1:8" r="5">
      <c t="s" s="4" r="A5">
        <v>109</v>
      </c>
      <c t="n" s="7" r="B5">
        <v>-117914</v>
      </c>
    </row>
    <row spans="1:8" r="6">
      <c t="s" s="4" r="A6">
        <v>110</v>
      </c>
      <c t="n" s="5" r="B6">
        <v>-50452939</v>
      </c>
    </row>
    <row spans="1:8" r="7">
      <c t="s" s="4" r="A7">
        <v>111</v>
      </c>
      <c t="n" s="7" r="C7">
        <v>-2852</v>
      </c>
    </row>
    <row spans="1:8" r="8">
      <c t="s" s="4" r="A8">
        <v>112</v>
      </c>
      <c t="n" s="5" r="C8">
        <v>-113294</v>
      </c>
    </row>
    <row spans="1:8" r="9">
      <c t="s" s="4" r="A9">
        <v>113</v>
      </c>
      <c t="n" s="5" r="B9">
        <v>0</v>
      </c>
      <c t="n" s="5" r="C9">
        <v>0</v>
      </c>
    </row>
    <row spans="1:8" r="10">
      <c t="s" s="4" r="A10">
        <v>106</v>
      </c>
      <c t="n" s="7" r="D10">
        <v>2</v>
      </c>
      <c t="n" s="7" r="E10">
        <v>4953</v>
      </c>
      <c t="n" s="7" r="F10">
        <v>-72490</v>
      </c>
      <c t="n" s="7" r="H10">
        <v>-67535</v>
      </c>
    </row>
    <row spans="1:8" r="11">
      <c t="s" s="4" r="A11">
        <v>107</v>
      </c>
      <c t="n" s="5" r="D11">
        <v>2037999</v>
      </c>
    </row>
    <row spans="1:8" r="12">
      <c t="s" s="3" r="A12">
        <v>114</v>
      </c>
    </row>
    <row spans="1:8" r="13">
      <c t="s" s="4" r="A13">
        <v>115</v>
      </c>
      <c t="s" s="4" r="D13">
        <v>48</v>
      </c>
      <c t="n" s="7" r="E13">
        <v>326</v>
      </c>
      <c t="n" s="5" r="H13">
        <v>326</v>
      </c>
    </row>
    <row spans="1:8" r="14">
      <c t="s" s="4" r="A14">
        <v>116</v>
      </c>
      <c t="n" s="5" r="D14">
        <v>241583</v>
      </c>
    </row>
    <row spans="1:8" r="15">
      <c t="s" s="4" r="A15">
        <v>117</v>
      </c>
      <c t="s" s="4" r="D15">
        <v>48</v>
      </c>
      <c t="s" s="4" r="E15">
        <v>48</v>
      </c>
    </row>
    <row spans="1:8" r="16">
      <c t="s" s="4" r="A16">
        <v>118</v>
      </c>
      <c t="n" s="5" r="D16">
        <v>59281</v>
      </c>
    </row>
    <row spans="1:8" r="17">
      <c t="s" s="4" r="A17">
        <v>119</v>
      </c>
      <c t="n" s="7" r="D17">
        <v>1</v>
      </c>
      <c t="n" s="7" r="E17">
        <v>16774</v>
      </c>
      <c t="n" s="5" r="H17">
        <v>16775</v>
      </c>
    </row>
    <row spans="1:8" r="18">
      <c t="s" s="4" r="A18">
        <v>120</v>
      </c>
      <c t="n" s="5" r="D18">
        <v>1051033</v>
      </c>
    </row>
    <row spans="1:8" r="19">
      <c t="s" s="4" r="A19">
        <v>121</v>
      </c>
      <c t="n" s="7" r="D19">
        <v>9</v>
      </c>
      <c t="n" s="5" r="E19">
        <v>163109</v>
      </c>
      <c t="n" s="5" r="H19">
        <v>163118</v>
      </c>
    </row>
    <row spans="1:8" r="20">
      <c t="s" s="4" r="A20">
        <v>122</v>
      </c>
      <c t="n" s="5" r="D20">
        <v>9487500</v>
      </c>
    </row>
    <row spans="1:8" r="21">
      <c t="s" s="4" r="A21">
        <v>109</v>
      </c>
      <c t="n" s="7" r="D21">
        <v>26</v>
      </c>
      <c t="n" s="5" r="E21">
        <v>117888</v>
      </c>
      <c t="n" s="5" r="H21">
        <v>117914</v>
      </c>
    </row>
    <row spans="1:8" r="22">
      <c t="s" s="4" r="A22">
        <v>110</v>
      </c>
      <c t="n" s="5" r="D22">
        <v>25450440</v>
      </c>
    </row>
    <row spans="1:8" r="23">
      <c t="s" s="4" r="A23">
        <v>111</v>
      </c>
      <c t="s" s="4" r="D23">
        <v>48</v>
      </c>
      <c t="n" s="5" r="E23">
        <v>2852</v>
      </c>
      <c t="n" s="5" r="H23">
        <v>2852</v>
      </c>
    </row>
    <row spans="1:8" r="24">
      <c t="s" s="4" r="A24">
        <v>112</v>
      </c>
      <c t="n" s="5" r="D24">
        <v>113294</v>
      </c>
    </row>
    <row spans="1:8" r="25">
      <c t="s" s="4" r="A25">
        <v>123</v>
      </c>
      <c t="n" s="5" r="E25">
        <v>2096</v>
      </c>
      <c t="n" s="5" r="H25">
        <v>2096</v>
      </c>
    </row>
    <row spans="1:8" r="26">
      <c t="s" s="4" r="A26">
        <v>97</v>
      </c>
      <c t="n" s="7" r="G26">
        <v>4</v>
      </c>
      <c t="n" s="5" r="H26">
        <v>4</v>
      </c>
    </row>
    <row spans="1:8" r="27">
      <c t="s" s="4" r="A27">
        <v>87</v>
      </c>
      <c t="n" s="5" r="F27">
        <v>-43013</v>
      </c>
      <c t="n" s="5" r="H27">
        <v>-43013</v>
      </c>
    </row>
    <row spans="1:8" r="28">
      <c t="s" s="4" r="A28">
        <v>124</v>
      </c>
      <c t="n" s="7" r="D28">
        <v>38</v>
      </c>
      <c t="n" s="7" r="E28">
        <v>307998</v>
      </c>
      <c t="n" s="7" r="F28">
        <v>-115503</v>
      </c>
      <c t="n" s="7" r="G28">
        <v>4</v>
      </c>
      <c t="n" s="7" r="H28">
        <v>192537</v>
      </c>
    </row>
    <row spans="1:8" r="29">
      <c t="s" s="4" r="A29">
        <v>113</v>
      </c>
      <c t="n" s="5" r="D29">
        <v>384411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5</v>
      </c>
      <c t="s" s="2" r="B1">
        <v>1</v>
      </c>
    </row>
    <row spans="1:2" r="2">
      <c t="s" s="2" r="B2">
        <v>126</v>
      </c>
    </row>
    <row spans="1:2" r="3">
      <c t="s" s="3" r="A3">
        <v>127</v>
      </c>
    </row>
    <row spans="1:2" r="4">
      <c t="s" s="4" r="A4">
        <v>128</v>
      </c>
      <c t="n" s="7" r="B4">
        <v>17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9</v>
      </c>
      <c t="s" s="2" r="B1">
        <v>1</v>
      </c>
    </row>
    <row spans="1:3" r="2">
      <c t="s" s="2" r="B2">
        <v>2</v>
      </c>
      <c t="s" s="2" r="C2">
        <v>72</v>
      </c>
    </row>
    <row spans="1:3" r="3">
      <c t="s" s="3" r="A3">
        <v>130</v>
      </c>
    </row>
    <row spans="1:3" r="4">
      <c t="s" s="4" r="A4">
        <v>87</v>
      </c>
      <c t="n" s="7" r="B4">
        <v>-43013</v>
      </c>
      <c t="n" s="7" r="C4">
        <v>-10044</v>
      </c>
    </row>
    <row spans="1:3" r="5">
      <c t="s" s="3" r="A5">
        <v>131</v>
      </c>
    </row>
    <row spans="1:3" r="6">
      <c t="s" s="4" r="A6">
        <v>82</v>
      </c>
      <c t="n" s="5" r="B6">
        <v>3317</v>
      </c>
      <c t="n" s="5" r="C6">
        <v>1618</v>
      </c>
    </row>
    <row spans="1:3" r="7">
      <c t="s" s="4" r="A7">
        <v>132</v>
      </c>
      <c t="n" s="5" r="B7">
        <v>1418</v>
      </c>
      <c t="n" s="5" r="C7">
        <v>766</v>
      </c>
    </row>
    <row spans="1:3" r="8">
      <c t="s" s="4" r="A8">
        <v>123</v>
      </c>
      <c t="n" s="5" r="B8">
        <v>2096</v>
      </c>
      <c t="n" s="5" r="C8">
        <v>428</v>
      </c>
    </row>
    <row spans="1:3" r="9">
      <c t="s" s="4" r="A9">
        <v>133</v>
      </c>
      <c t="n" s="5" r="B9">
        <v>-125</v>
      </c>
      <c t="n" s="5" r="C9">
        <v>227</v>
      </c>
    </row>
    <row spans="1:3" r="10">
      <c t="s" s="4" r="A10">
        <v>134</v>
      </c>
      <c t="n" s="5" r="B10">
        <v>241</v>
      </c>
      <c t="n" s="5" r="C10">
        <v>67</v>
      </c>
    </row>
    <row spans="1:3" r="11">
      <c t="s" s="3" r="A11">
        <v>135</v>
      </c>
    </row>
    <row spans="1:3" r="12">
      <c t="s" s="4" r="A12">
        <v>136</v>
      </c>
      <c t="n" s="5" r="B12">
        <v>-3415</v>
      </c>
      <c t="n" s="5" r="C12">
        <v>-3851</v>
      </c>
    </row>
    <row spans="1:3" r="13">
      <c t="s" s="4" r="A13">
        <v>30</v>
      </c>
      <c t="n" s="5" r="B13">
        <v>253</v>
      </c>
    </row>
    <row spans="1:3" r="14">
      <c t="s" s="4" r="A14">
        <v>31</v>
      </c>
      <c t="n" s="5" r="B14">
        <v>-1573</v>
      </c>
      <c t="n" s="5" r="C14">
        <v>-76</v>
      </c>
    </row>
    <row spans="1:3" r="15">
      <c t="s" s="4" r="A15">
        <v>37</v>
      </c>
      <c t="n" s="5" r="B15">
        <v>13</v>
      </c>
      <c t="n" s="5" r="C15">
        <v>-83</v>
      </c>
    </row>
    <row spans="1:3" r="16">
      <c t="s" s="4" r="A16">
        <v>40</v>
      </c>
      <c t="n" s="5" r="B16">
        <v>-769</v>
      </c>
      <c t="n" s="5" r="C16">
        <v>508</v>
      </c>
    </row>
    <row spans="1:3" r="17">
      <c t="s" s="4" r="A17">
        <v>41</v>
      </c>
      <c t="n" s="5" r="B17">
        <v>600</v>
      </c>
      <c t="n" s="5" r="C17">
        <v>2230</v>
      </c>
    </row>
    <row spans="1:3" r="18">
      <c t="s" s="4" r="A18">
        <v>42</v>
      </c>
      <c t="n" s="5" r="B18">
        <v>2516</v>
      </c>
      <c t="n" s="5" r="C18">
        <v>1148</v>
      </c>
    </row>
    <row spans="1:3" r="19">
      <c t="s" s="4" r="A19">
        <v>45</v>
      </c>
      <c t="n" s="5" r="B19">
        <v>4064</v>
      </c>
      <c t="n" s="5" r="C19">
        <v>-13</v>
      </c>
    </row>
    <row spans="1:3" r="20">
      <c t="s" s="4" r="A20">
        <v>137</v>
      </c>
      <c t="n" s="5" r="B20">
        <v>-34377</v>
      </c>
      <c t="n" s="5" r="C20">
        <v>-7075</v>
      </c>
    </row>
    <row spans="1:3" r="21">
      <c t="s" s="3" r="A21">
        <v>138</v>
      </c>
    </row>
    <row spans="1:3" r="22">
      <c t="s" s="4" r="A22">
        <v>139</v>
      </c>
      <c t="n" s="5" r="B22">
        <v>-5481</v>
      </c>
      <c t="n" s="5" r="C22">
        <v>-736</v>
      </c>
    </row>
    <row spans="1:3" r="23">
      <c t="s" s="4" r="A23">
        <v>140</v>
      </c>
      <c t="n" s="5" r="B23">
        <v>-1174</v>
      </c>
      <c t="n" s="5" r="C23">
        <v>-495</v>
      </c>
    </row>
    <row spans="1:3" r="24">
      <c t="s" s="4" r="A24">
        <v>141</v>
      </c>
      <c t="n" s="5" r="B24">
        <v>-100556</v>
      </c>
    </row>
    <row spans="1:3" r="25">
      <c t="s" s="4" r="A25">
        <v>142</v>
      </c>
      <c t="n" s="5" r="B25">
        <v>2509</v>
      </c>
    </row>
    <row spans="1:3" r="26">
      <c t="s" s="4" r="A26">
        <v>143</v>
      </c>
      <c t="n" s="5" r="B26">
        <v>-17767</v>
      </c>
      <c t="n" s="5" r="C26">
        <v>-13844</v>
      </c>
    </row>
    <row spans="1:3" r="27">
      <c t="s" s="4" r="A27">
        <v>144</v>
      </c>
      <c t="n" s="5" r="B27">
        <v>-122469</v>
      </c>
      <c t="n" s="5" r="C27">
        <v>-15075</v>
      </c>
    </row>
    <row spans="1:3" r="28">
      <c t="s" s="3" r="A28">
        <v>145</v>
      </c>
    </row>
    <row spans="1:3" r="29">
      <c t="s" s="4" r="A29">
        <v>146</v>
      </c>
      <c t="n" s="5" r="B29">
        <v>326</v>
      </c>
      <c t="n" s="5" r="C29">
        <v>646</v>
      </c>
    </row>
    <row spans="1:3" r="30">
      <c t="s" s="4" r="A30">
        <v>147</v>
      </c>
      <c t="n" s="5" r="C30">
        <v>50082</v>
      </c>
    </row>
    <row spans="1:3" r="31">
      <c t="s" s="4" r="A31">
        <v>148</v>
      </c>
      <c t="n" s="5" r="B31">
        <v>6800</v>
      </c>
      <c t="n" s="5" r="C31">
        <v>19700</v>
      </c>
    </row>
    <row spans="1:3" r="32">
      <c t="s" s="4" r="A32">
        <v>149</v>
      </c>
      <c t="n" s="5" r="B32">
        <v>-5770</v>
      </c>
    </row>
    <row spans="1:3" r="33">
      <c t="s" s="4" r="A33">
        <v>150</v>
      </c>
      <c t="n" s="5" r="B33">
        <v>163118</v>
      </c>
    </row>
    <row spans="1:3" r="34">
      <c t="s" s="4" r="A34">
        <v>151</v>
      </c>
      <c t="n" s="5" r="B34">
        <v>164474</v>
      </c>
      <c t="n" s="5" r="C34">
        <v>70428</v>
      </c>
    </row>
    <row spans="1:3" r="35">
      <c t="s" s="4" r="A35">
        <v>152</v>
      </c>
      <c t="n" s="5" r="B35">
        <v>7628</v>
      </c>
      <c t="n" s="5" r="C35">
        <v>48278</v>
      </c>
    </row>
    <row spans="1:3" r="36">
      <c t="s" s="4" r="A36">
        <v>153</v>
      </c>
      <c t="n" s="5" r="B36">
        <v>46436</v>
      </c>
      <c t="n" s="5" r="C36">
        <v>3212</v>
      </c>
    </row>
    <row spans="1:3" r="37">
      <c t="s" s="4" r="A37">
        <v>154</v>
      </c>
      <c t="n" s="5" r="B37">
        <v>54064</v>
      </c>
      <c t="n" s="5" r="C37">
        <v>51490</v>
      </c>
    </row>
    <row spans="1:3" r="38">
      <c t="s" s="4" r="A38">
        <v>155</v>
      </c>
      <c t="n" s="7" r="B38">
        <v>1368</v>
      </c>
      <c t="n" s="7" r="C38">
        <v>5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ON7</vt:lpstr>
      <vt:lpstr>CONSOLIDATED STATEMENTS OF CASH</vt:lpstr>
      <vt:lpstr>Organization and Description of</vt:lpstr>
      <vt:lpstr>Basis of Presentation and Princ</vt:lpstr>
      <vt:lpstr>Business Acquisitions</vt:lpstr>
      <vt:lpstr>Intangible Assets, Net</vt:lpstr>
      <vt:lpstr>Goodwill</vt:lpstr>
      <vt:lpstr>Accrued Expenses and Other Curr</vt:lpstr>
      <vt:lpstr>Fair Value Measurements</vt:lpstr>
      <vt:lpstr>Long Term Bank and Other Debt</vt:lpstr>
      <vt:lpstr>Related Party Transaction</vt:lpstr>
      <vt:lpstr>Lease Abandonment Charge</vt:lpstr>
      <vt:lpstr>Commitments and Contingencies</vt:lpstr>
      <vt:lpstr>Convertible Preferred Stock (th</vt:lpstr>
      <vt:lpstr>Common Stock and Stockholders' </vt:lpstr>
      <vt:lpstr>Income Taxes</vt:lpstr>
      <vt:lpstr>Basis of Presentation and Pri23</vt:lpstr>
      <vt:lpstr>Basis of Presentation and Pri24</vt:lpstr>
      <vt:lpstr>Business Acquisitions (Tables)</vt:lpstr>
      <vt:lpstr>Intangible Assets, Net (Tables)</vt:lpstr>
      <vt:lpstr>Goodwill (Tables)</vt:lpstr>
      <vt:lpstr>Accrued Expenses and Other Cu28</vt:lpstr>
      <vt:lpstr>Fair Value Measurements (Tables</vt:lpstr>
      <vt:lpstr>Long Term Bank and Other Debt (</vt:lpstr>
      <vt:lpstr>Lease Abandonment Charge (Table</vt:lpstr>
      <vt:lpstr>Convertible Preferred Stock (32</vt:lpstr>
      <vt:lpstr>Common Stock and Stockholders33</vt:lpstr>
      <vt:lpstr>Organization and Description 34</vt:lpstr>
      <vt:lpstr>Basis of Presentation and Pri35</vt:lpstr>
      <vt:lpstr>Basis of Presentation and Pri36</vt:lpstr>
      <vt:lpstr>Basis of Presentation and Pri37</vt:lpstr>
      <vt:lpstr>Basis of Presentation and Pri38</vt:lpstr>
      <vt:lpstr>Basis of Presentation and Pri39</vt:lpstr>
      <vt:lpstr>Basis of Presentation and Pri40</vt:lpstr>
      <vt:lpstr>Basis of Presentation and Pri41</vt:lpstr>
      <vt:lpstr>Business Acquisitions (Details)</vt:lpstr>
      <vt:lpstr>Intangible Assets, Net - Summar</vt:lpstr>
      <vt:lpstr>Intangible Assets, Net - Amorti</vt:lpstr>
      <vt:lpstr>Goodwill (Details)</vt:lpstr>
      <vt:lpstr>Accrued Expenses and Other Cu46</vt:lpstr>
      <vt:lpstr>Fair Value Measurements - Recur</vt:lpstr>
      <vt:lpstr>Fair Value Measurements - Level</vt:lpstr>
      <vt:lpstr>Long Term Bank and Other Debt49</vt:lpstr>
      <vt:lpstr>Related Party Transaction (Deta</vt:lpstr>
      <vt:lpstr>Lease Abandonment Charge (Detai</vt:lpstr>
      <vt:lpstr>Commitments and Contingencies (</vt:lpstr>
      <vt:lpstr>Convertible Preferred Stock (53</vt:lpstr>
      <vt:lpstr>Common Stock and Stockholders54</vt:lpstr>
      <vt:lpstr>Common Stock and Stockholders55</vt:lpstr>
      <vt:lpstr>Common Stock and Stockholders56</vt:lpstr>
      <vt:lpstr>Common Stock and Stockholders57</vt:lpstr>
      <vt:lpstr>Common Stock and Stockholders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02:26Z</dcterms:created>
  <dcterms:modified xmlns:dcterms="http://purl.org/dc/terms/" xmlns:xsi="http://www.w3.org/2001/XMLSchema-instance" xsi:type="dcterms:W3CDTF">2015-11-02T17:02:26Z</dcterms:modified>
  <dc:title xmlns:dc="http://purl.org/dc/elements/1.1/">Untitled</dc:title>
  <dc:description xmlns:dc="http://purl.org/dc/elements/1.1/"/>
  <dc:subject xmlns:dc="http://purl.org/dc/elements/1.1/"/>
  <cp:keywords/>
  <cp:category/>
</cp:coreProperties>
</file>